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Marketable Securities" sheetId="13" state="visible" r:id="rId13"/>
    <sheet xmlns:r="http://schemas.openxmlformats.org/officeDocument/2006/relationships" name="Fair Value of Financial Assets"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UCB Option and License Agreemen" sheetId="18" state="visible" r:id="rId18"/>
    <sheet xmlns:r="http://schemas.openxmlformats.org/officeDocument/2006/relationships" name="Common Stock and Preferred Stoc" sheetId="19" state="visible" r:id="rId19"/>
    <sheet xmlns:r="http://schemas.openxmlformats.org/officeDocument/2006/relationships" name="Stock-Based Compensation" sheetId="20" state="visible" r:id="rId20"/>
    <sheet xmlns:r="http://schemas.openxmlformats.org/officeDocument/2006/relationships" name="Significant Agreeme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of Financial Assets "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Commitment and Contingencies (T" sheetId="34" state="visible" r:id="rId34"/>
    <sheet xmlns:r="http://schemas.openxmlformats.org/officeDocument/2006/relationships" name="Common Stock and Preferred St_2"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Organization, Consolidation an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stricted Cash (Details)" sheetId="43" state="visible" r:id="rId43"/>
    <sheet xmlns:r="http://schemas.openxmlformats.org/officeDocument/2006/relationships" name="Marketable Securities - Investm" sheetId="44" state="visible" r:id="rId44"/>
    <sheet xmlns:r="http://schemas.openxmlformats.org/officeDocument/2006/relationships" name="Marketable Securities - Additio" sheetId="45" state="visible" r:id="rId45"/>
    <sheet xmlns:r="http://schemas.openxmlformats.org/officeDocument/2006/relationships" name="Fair Value of Financial Asset_2" sheetId="46" state="visible" r:id="rId46"/>
    <sheet xmlns:r="http://schemas.openxmlformats.org/officeDocument/2006/relationships" name="Property and Equipment, Net (De" sheetId="47" state="visible" r:id="rId47"/>
    <sheet xmlns:r="http://schemas.openxmlformats.org/officeDocument/2006/relationships" name="Accrued Expenses - Summary of 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UCB Option and License Agreem_2" sheetId="54" state="visible" r:id="rId54"/>
    <sheet xmlns:r="http://schemas.openxmlformats.org/officeDocument/2006/relationships" name="Common Stock and Preferred St_3" sheetId="55" state="visible" r:id="rId55"/>
    <sheet xmlns:r="http://schemas.openxmlformats.org/officeDocument/2006/relationships" name="Common Stock and Preferred St_4"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che" sheetId="60" state="visible" r:id="rId60"/>
    <sheet xmlns:r="http://schemas.openxmlformats.org/officeDocument/2006/relationships" name="Stock-Based Compensation - Su_3" sheetId="61" state="visible" r:id="rId61"/>
    <sheet xmlns:r="http://schemas.openxmlformats.org/officeDocument/2006/relationships" name="Significant Agreements (Details" sheetId="62" state="visible" r:id="rId62"/>
    <sheet xmlns:r="http://schemas.openxmlformats.org/officeDocument/2006/relationships" name="Net Loss per Share - Summary of" sheetId="63" state="visible" r:id="rId63"/>
    <sheet xmlns:r="http://schemas.openxmlformats.org/officeDocument/2006/relationships" name="Income Taxes - Schedule of Effe" sheetId="64" state="visible" r:id="rId64"/>
    <sheet xmlns:r="http://schemas.openxmlformats.org/officeDocument/2006/relationships" name="Income Taxes - Net Deferred Tax" sheetId="65" state="visible" r:id="rId65"/>
    <sheet xmlns:r="http://schemas.openxmlformats.org/officeDocument/2006/relationships" name="Income Taxes - Additional Infor" sheetId="66" state="visible" r:id="rId66"/>
    <sheet xmlns:r="http://schemas.openxmlformats.org/officeDocument/2006/relationships" name="Employee Benefit Plan (Details)" sheetId="67" state="visible" r:id="rId67"/>
    <sheet xmlns:r="http://schemas.openxmlformats.org/officeDocument/2006/relationships" name="Restructuring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20</t>
        </is>
      </c>
      <c r="C9" s="4" t="inlineStr">
        <is>
          <t xml:space="preserve"> </t>
        </is>
      </c>
      <c r="D9" s="4" t="inlineStr">
        <is>
          <t xml:space="preserve"> </t>
        </is>
      </c>
    </row>
    <row r="10">
      <c r="A10" s="4" t="inlineStr">
        <is>
          <t>Entity Registrant Name</t>
        </is>
      </c>
      <c r="B10" s="4" t="inlineStr">
        <is>
          <t>PRAXIS PRECISION MEDIC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195942</t>
        </is>
      </c>
      <c r="C12" s="4" t="inlineStr">
        <is>
          <t xml:space="preserve"> </t>
        </is>
      </c>
      <c r="D12" s="4" t="inlineStr">
        <is>
          <t xml:space="preserve"> </t>
        </is>
      </c>
    </row>
    <row r="13">
      <c r="A13" s="4" t="inlineStr">
        <is>
          <t>Entity Address, Address Line One</t>
        </is>
      </c>
      <c r="B13" s="4" t="inlineStr">
        <is>
          <t>99 High Street</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0</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00-846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PRA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3.8</v>
      </c>
    </row>
    <row r="33">
      <c r="A33" s="4" t="inlineStr">
        <is>
          <t>Entity Common Stock, Shares Outstanding</t>
        </is>
      </c>
      <c r="B33" s="4" t="inlineStr">
        <is>
          <t xml:space="preserve"> </t>
        </is>
      </c>
      <c r="C33" s="6" t="n">
        <v>52393118</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8954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the Business Praxis Precision Medicines, Inc. (“Praxis” or the “Company”) is a clinical-stage biopharmaceutical company translating insights from genetic epilepsies into the development of therapies for central nervous system, or CNS, disorders characterized by neuronal excitation-inhibition imbalance. Normal brain function requires a delicate balance of excitation and inhibition in neuronal circuits, which, when dysregulated, can lead to abnormal function and both rare and more prevalent neurological disorders. The Company is applying genetic insights to the discovery and development of therapies for neurological disorders through two proprietary platforms, using its understanding of shared biological targets and circuits in the brain. Each platform has multiple programs currently, with significant potential for additional program and indication expansion: • Cerebrum ™, the Company's small molecule platform, utilizes deep understanding of neuronal excitability and neuronal networks and applies a series of computational and experimental tools to develop orally available precision therapies • Solidus ™, the Company's antisense oligonucleotide, or ASO, platform, is an efficient, targeted precision medicine discovery and development engine anchored on a proprietary, computational methodology The Company's platforms utilize a deliberate, pragmatic and patient-guided approach, leveraging a suite of translational tools, including novel transgenic and predictive translational animal models and electrophysiology markers, to enable an efficient path to proof-of-concept in patients. Through this approach, the Company has established a diversified, multimodal CNS portfolio with four clinical-stage product candidates across movement disorders and epilepsy. For the Company's most advanced product candidate under the Cerebrum™ platform, ulixacaltamide (formerly known as PRAX-944), it expects to announce topline results from the Phase 2b Essential1 clinical trial in essential tremor in the first quarter of 2023. The Company also plans to initiate an ulixacaltamide Phase 2 clinical trial in Parkinson's disease in the first quarter of 2023 and expects topline results in the fourth quarter of 2023. The Company plans to initiate its PRAX-562 Phase 2 EMBOLD study in the first quarter of 2023, with initial cohorts in SCN2A-DEE and SCN8A-DEE, and expects to announce topline results for both cohorts in the second half of 2023. The Company also initiated a Phase 1 healthy volunteer study of PRAX-628 in the fourth quarter of 2022 and expects to report topline results in mid-2023. For the Company's most advanced product candidate under the Solidus™ platform, PRAX-222, it expects to announce topline results from the first dose cohort of its EMBRAVE study in mid-2023. Praxis was incorporated in 2015 and commenced operations in 2016. The Company has funded its operations primarily with proceeds from the issuance of redeemable convertible preferred stock, and from the sale of common stock through an initial public offering ("IPO"), a follow-on public offering and at-the-market offerings under its shelf registration statement. From inception through December 31, 2022, the Company raised $526.0 million in aggregate cash proceeds from these transactions, net of issuance cos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a net loss of $214.0 million for the year ended December 31, 2022. In addition, as of December 31, 2022, the Company had an accumulated deficit of $530.6 million. The Company expects to continue to generate operating losses for the foreseeable future. The Company expects that its cash, cash equivalents and marketable securities as of December 31, 2022, together with net proceeds raised under the Open Market Sale Agreement ("the Sales Agreement") subsequent to December 31, 2022, may not be sufficient to fund operations for at least the next twelve months from the date of issuance of these consolidated financial statements which raises substantial doubt about the Company's ability to continue as a going concern, and the Company will need to obtain additional funding. The Company expects to finance its operations through potential public or private equity financings, debt financings, collaboration agreements or other capital source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Principles of Consolidation The consolidated financial statements include the accounts of the Company and its wholly owned subsidiaries, Praxis Security Corporation and Praxis Precision Medicines Australia Pty Ltd. All intercompany transaction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and prepaid research and development expens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Segments The Company has one operating segment. The Company’s chief operating decision maker, its Chief Executive Officer, manages the Company’s operations on a consolidated basis for the purposes of assessing performance and allocating resources. The majority of the Company’s long-lived assets are held in the United States. Cash,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funds. Cash equivalents are carried at cost, which approximates their fair market value. Restricted cash comprises letters of credit for the benefit of the landlord in connection with the Company’s lease facilities. Restricted cash is classified as either current or non-current based on the terms of the underlying lease arrangement. The following table presents cash and cash equivalents and restricted cash as reported on the consolidated balance sheets that equal the total amounts on the consolidated statements of cash flows (in thousands): December 31, 2022 2021 Cash and cash equivalents $ 61,615 $ 138,704 Restricted cash 416 1,016 Total cash, cash equivalents and restricted cash as shown on the consolidated statements of cash flows $ 62,031 $ 139,720 Marketable Securities The Company invests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in its marketable securities.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solidated statements of operations. All of the Company's available-for-sale securities are available for use in its current operations. As a result, the Company has categorized all of these securities as current assets even though the stated maturity of some individual securities may be one year or more beyond the balance sheet date.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net of applicable taxes unless deemed other than temporary. Concentrations of Credit Risk and Significant Suppliers and License Agreements Financial instruments that potentially expose the Company to concentrations of credit risk consist primarily of cash, cash equivalents, restricted cash and marketable securities. The Company's investment portfolio comprises money market funds, marketable debt securities, including debt securities issued by U.S. government agencies and corporations, and commercial paper. The Company investments are limited to investment-grade securities with strong credit ratings with the objective of maintaining safety and liquidity. The Company also maintains deposits in accredited financial institutions in excess of federally insured limits. Bank accounts in the United States are insured by the Federal Deposit Insurance Corporation (the “FDIC”) up to $250,000. As of December 31, 2022 and 2021,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Off-Balance Sheet Risk As of December 31, 2022 and 2021, the Company had no off-balance sheet risk such as foreign exchange contracts, option contracts or other hedging arrangements. Fair Value Measurements Certain assets and liabilities of the Company are carried at fair value under GAAP. The fair values of the Company’s financial assets and liabilities reflects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Items measured at fair value on a recurring basis include cash equivalents and marketable securities (Note 4 and Note 5). The carrying amounts reflected in the consolidated balance sheets for cash, prepaid expenses and other current assets, accounts payable and accrued expenses approximate their fair values due to the short-term nature of these assets and liabilities. Property and Equipment Property and equipment are recorded at cost. Depreciation is calculated using the straight-line method over the following estimated useful lives of the assets: Estimated Useful Life Office furniture and equipment 5 years Laboratory equipment 3 years Computer equipment 3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2 and 2021. Leases The Company accounts for leases in accordance with ASC 842.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2022 and 2021 did not include any lease incentives. Lease expense for future lease payments is recognized on a straight-line basis over the lease term. Collaboration Agreements The Company analyzes its collaboration arrang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enters into collaboration agreements which are within the scope of ASC 606 under which the Company may license or provide options to license certain development or product candidates and, in certain cases, may perform research and development services. The terms of these agreements may include payment of non-refundable, upfront fees, option exercise fees, development and commercial milestone payments and royalties on net sales of licensed products. Under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determined to b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each performance obligation. The Company only applies the five-step model to contracts when it is probable that the Compan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assesses whether each promised good or service is distinct. When the Company offers options for additional goods or services, such as an option to obtain a license, it evaluates whether such options are material rights that should be treated as separate performance obligations.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s and the likelihood that the payments will be received to estimate the amount expected to be received. The amount of variable consideration included in the transaction price may be constrained and is included in the transaction price only to the extent that it is probable that a significant reversal of the cumulative revenue recognized will not occur in a future period. The Company recognizes as revenue the amount of the transaction price that it allocated to the respective performance obligation when or as each performance obligation is satisfied, either at a point in time or over time. If the performance obligation is satisfied over time, the Company recognizes revenue based on the use of an output or input method. The Company evaluates the measure of progress each reporting period and, if necessary, adjusts the measure of performance and related revenue recognition. For example, f or research and development services that are recognized over time, the Company measures its progress using an input method. The input methods used are based on the effort the Company expends or costs it incurs toward the satisfaction of its performance obligation. The Company estimates the amount of effort it expends, including the time it estimates it will take to complete the activities, or costs it incurs in a given period, relative to the estimated total effort or costs to satisfy the performance obligation. This results in a percentage that is multiplied by the transaction price to determine the amount of revenue recognized each period. If the estimates or judgements change over the course of the collaboration, they may affect the timing and amount of revenue that is recognized in the current and future periods. Upfront payments are recorded as contract liabilities within deferred revenue on the consolidated balance sheets until the Company performs its obligations under these agreements. Amounts are recorded as accounts receivable when the Company’s right to consideration is unconditional. As of December 31, 2022, the Company had one collaboration, option and license agreement with UCB Biopharma SRL ("UCB"), which it entered into in December 2022. The accounting accounting related to the collaboration agreement is outlined in Note 9, UCB Option and License Agreement.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 Stock-Based Compensation The Company accounts for all stock-based awards granted to employees and non-employees as stock-based compensation expense at fair value in accordance with FASB ASC Topic 718, Compensation—Stock Compensation ("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Subsequent to the IPO, the fair value of the common stock underlying the Company's stock-based awards is the closing price of the Company's common stock on the date of grant. The grant date fair value of restricted stock units is estimated based on the fair value of the Company's underlying common stock on the date of grant. Foreign Currency The functional currency of the Company’s wholly owned foreign subsidiary in Australia is the U.S. dollar. Monetary assets and liabilities resulting from transactions denominated in currencies other than the functional currency are remeasured into the functional currency at exchange rates prevailing at the balance sheet date. Non-monetary assets and liabilities denominated in foreign currencies are measured using historical exchange rates prevailing at the date of the transaction and are not subsequently remeasured. Exchange gains or losses arising from foreign currency transactions are included in the determination of net loss. There were no material foreign currency gains or losses for the years ended December 31, 2022 and 2021.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Comprehensive Loss Comprehensive loss includes net loss and certain changes in stockholders’ equity that are excluded from net loss. For the years ended December 31, 2022 and 2021,comprehensive loss consists of net loss and changes in unrealized losses on marketable securities. Net Loss per Share Basic net loss per share is computed by dividing net loss by the weighted average number of common shares outstanding for the period, which excludes shares of restricted common stock that are not vested.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restricted common stock and potential shares issuable under the employee stock purchase plan are considered potentially dilutive common shares. The Company has generated a net loss in all periods presented so the basic and diluted net loss per share are the same as the inclusion of the potentially dilutive securities would be anti-dilutive. Recent Accounting Pronouncements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1, the Company early adopted ASU 2019-12 on a prospective basis, with no material impact on its consolidated financial statements and related disclosur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On October 1, 2021, the Company early adopted ASU 2016-13 and its related amendments using a modified retrospective approach. Given the composition of the Company's investment portfolio, there was no material impact on the Company's consolidated financial statements and related disclosures. Recently Issued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As of December 31, 2022 and 2021 the Company had restricted cash of $0.4 million and $1.0 million, respectively, held as letters of credit for the benefit of its current and former landlords. The Company's Boston, Massachusetts sublease expires on January 31, 2026, and the related letter of credit of $0.4 million was classified within other non-current assets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The following is a summary of the Company's investment portfolio as of December 31, 2022 and 2021 (in thousands): As of December 31, 2022 Gross Unrealized Estimated Cost Gains Losses Fair Value Available-for-sale securities: Corporate debt securities $ 35,042 $ — $ (163) $ 34,879 Debt securities issued by U.S. government agencies 4,005 — (10) 3,995 Total securities with a maturity of one year or less $ 39,047 $ — $ (173) $ 38,874 Total available-for-sale securities $ 39,047 $ — $ (173) $ 38,874 As of December 31, 2021 Gross Unrealized Estimated Cost Gains Losses Fair Value Available-for-sale securities: Corporate debt securities $ 52,214 $ — $ (31) $ 52,183 Commercial paper 34,993 — — 34,993 Debt securities issued by U.S. government agencies 12,111 — (8) 12,103 Other debt securities 6,398 1 — 6,399 Total securities with a maturity of one year or less $ 105,716 $ 1 $ (39) $ 105,678 Corporate debt securities 31,667 — (138) 31,529 Total securities with a maturity of one to two years $ 31,667 $ — $ (138) $ 31,529 Total available-for-sale securities $ 137,383 $ 1 $ (177) $ 137,207 As of December 31, 2022, the Company had 7 securities with a total fair market value of $38.9 million in an unrealized loss position. The Company believes that any unrealized losses associated with the decline in value of its securities is temporary and is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 and an allowance for credit losses was not recognized. Securities are evaluated for impairment at the end of each reporting period. The Company did not record any impairment related to its available-for-sale securities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t>
        </is>
      </c>
      <c r="B4" s="4" t="inlineStr">
        <is>
          <t>Fair Value of Financial Assets The following tables present information about the Company’s financial assets measured at fair value on a recurring basis and indicates the level of the fair value hierarchy utilized to determine such fair values as of December 31, 2022 and 2021 (in thousands): As of December 31, 2022 Level 1 Level 2 Level 3 Total Assets: Cash equivalents: Money market funds $ 34,181 $ — $ — $ 34,181 Marketable securities: Corporate debt securities — 34,879 — 34,879 Debt securities issued by U.S. government agencies 3,995 — — 3,995 $ 38,176 $ 34,879 $ — $ 73,055 As of December 31, 2021 Level 1 Level 2 Level 3 Total Assets: Cash equivalents: Money market funds $ 131,372 $ — $ — $ 131,372 Marketable securities: Corporate debt securities — 83,712 — 83,712 Commercial paper — 34,993 — 34,993 Debt securities issued by U.S. government agencies 12,103 — — 12,103 Other debt securities — 6,399 — 6,399 $ 143,475 $ 125,104 $ — $ 268,579 The Company estimates the fair value of its marketable securities classified as Level 2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Computer equipment $ 689 $ 579 Office furniture and equipment 545 545 Laboratory equipment 309 242 Total property and equipment 1,543 1,366 Less: Accumulated depreciation (572) (153) Property and equipment, net $ 971 $ 1,213 Depreciation expense was $0.4 million and $0.2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2 2021 Accrued external research and development expenses $ 10,734 $ 17,763 Accrued personnel-related expenses 2,803 7,180 Accrued other expenses 2,313 1,901 Total accrued expenses $ 15,850 $ 26,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y 2021, the Company entered into a sublease agreement for office space located in Boston, Massachusetts. The sublease expires on January 31, 2026, with no option to renew or terminate early. The base rent increases by approximately 2% annually. The Company issued a letter of credit to the landlord related to the security deposit, secured by restricted cash (Note 3). This lease qualifies as an operating lease. At inception, the Company recorded an operating lease right-of-use asset and operating lease liability of $4.1 million. In October 2018, the Company entered into a sublease agreement for office space located in Cambridge, Massachusetts which expired on December 31, 2021. The base rent increased by approximately 1% annually. The Company issued a letter of credit to the landlord related to the security deposit, secured by restricted cash (Note 3). This lease qualified as an operating lease. The following table summarizes the presentation of the operating leases in the Company’s consolidated balance sheets (in thousands): As of December 31, 2022 2021 Assets: Operating lease right-of-use assets $ 2,901 $ 3,653 Liabilities: Current operating lease liabilities $ 1,005 $ 810 Non-current portion of operating lease liabilities 2,495 3,501 Total lease liabilities $ 3,500 $ 4,311 The following table summarizes total lease costs recognized in the Company’s consolidated statements of operations (in thousands): For the year ended December 31, 2022 2021 Operating lease cost $ 1,102 $ 1,412 Variable lease costs 37 34 Total lease costs $ 1,139 $ 1,446 Variable lease costs were primarily related to operating expenses, taxes and insurance associated with the operating leases, which were assessed based on the Company’s proportionate share of such costs for the leased premises. As these costs are generally variable in nature, they were not included in the measurement of the operating lease right-of-use asset and related lease liability. Total lease costs are included as operating expenses in the Company’s consolidated statements of operations and comprehensive loss. Future lease payments under non-cancelable lease agreements as of December 31, 2022 were as follows (in thousands): Year Ended December 31, Future Lease 2023 $ 1,270 2024 1,296 2025 1,321 2026 110 Total future lease payments $ 3,997 Less: interest (497) Present value of operating lease liabilities $ 3,500 The weighted average remaining lease term and weighted average incremental borrowing rate of the Company’s operating lease were as follows: As of December 31, 2022 2021 Weighted average remaining lease term (in years) 3.1 4.1 Weighted average incremental borrowing rate 9.0 % 9.0 % Legal Proceedings The Company, from time to time, may be party to litigation arising in the ordinary course of business. The Company was not subject to any material legal proceedings during the years ended December 31, 2022 and 2021, and no material legal proceedings are currently pending or threatened. Purchase Orders The Company has agreements with third parties for various services, including services related to research, preclinical and 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lation. The actual amounts the Company could pay in the future to the vendors under such agreements may differ from the purchase order amounts due to cancellation provisions. Indemnification Agreements The Company enters into indemnification agreements and agreements containing indemnification provisions in the ordinary course of business. Pursuant to thes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 party with respect to the Company’s products. The term of these indemnification agreements is generally perpetual upon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greements The Company has entered into multiple agreements with third parties under which it may be obligated to make future development, regulatory and commercial milestone payments and royalty payments on future sales of specified product candidates. Payments under these agreements generally become due and payable upon achievement of such milestones and sales. When the achievement of these milestones or sales have not occurred, such contingencies are not recorded i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CB Option and License Agreement</t>
        </is>
      </c>
      <c r="B1" s="2" t="inlineStr">
        <is>
          <t>12 Months Ended</t>
        </is>
      </c>
    </row>
    <row r="2">
      <c r="B2" s="2" t="inlineStr">
        <is>
          <t>Dec. 31, 2022</t>
        </is>
      </c>
    </row>
    <row r="3">
      <c r="A3" s="3" t="inlineStr">
        <is>
          <t>Revenue from Contract with Customer [Abstract]</t>
        </is>
      </c>
      <c r="B3" s="4" t="inlineStr">
        <is>
          <t xml:space="preserve"> </t>
        </is>
      </c>
    </row>
    <row r="4">
      <c r="A4" s="4" t="inlineStr">
        <is>
          <t>UCB Option and License Agreement</t>
        </is>
      </c>
      <c r="B4" s="4" t="inlineStr">
        <is>
          <t xml:space="preserve">UCB Option and License Agreement In December 2022, the Company entered into an Option and License Agreement (“the Collaboration Agreement”) with UCB for the discovery of small molecule therapeutics as potential treatments of KCNT1 related epilepsies. Under the terms of the Collaboration Agreement, the Company has agreed to perform general biology-related research services as part of a mutually agreed upon research plan in exchange for a $5.0 million upfront payment. In addition, the Company provided UCB an exclusive option to in-license global development and commercialization rights to any resulting KCNT1 small molecule development candidate identified as part of the research plan. If UCB exercises its option to in-license global development and commercialization rights, the Collaboration Agreement stipulates that UCB will assume research, development, manufacturing and commercialization responsibilities and costs. Under the terms of the Collaboration Agreement, the Company will be eligible to receive an option fee and future success-based development and commercialization milestone payments, totaling up to $98.5 million, in addition to tiered royalties on net sales of any resulting products from the Collaboration Agreement. At the commencement of the Collaboration Agreement, the Company identified one performance obligation, which was to perform the research services for UCB. The Company determined the transaction price to be $5.0 million, comprised of the upfront payment it received. The option provided to UCB was determined not to be a material righ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 and Preferred Stock</t>
        </is>
      </c>
      <c r="B4" s="4" t="inlineStr">
        <is>
          <t>Common Stock and Preferred Stock Common Stock On May 18, 2021, the Company completed a follow-on public offering in which the Company issued and sold 5,750,000 shares of its common stock at a public offering price of $18.25 per share, including 750,000 shares of common stock issued and sold pursuant to the underwriters' exercise, in full, of their option to purchase additional shares of common stock, for aggregate gross proceeds of $104.9 million. The Company received approximately $98.4 million in net proceeds after deducting discounts, commissions and offering expenses payable by the Company. On November 3, 2021, the Company filed an automatic shelf registration with the Securities and Exchange Commission, which was automatically declared effective on November 3, 2021 in relation to the registration of common stock, preferred stock, debt securities, warrants and units or any combination thereof. The Company also simultaneously entered into the Sales Agreement with Jefferies LLC ("Jefferies"), to provide for the offering, issuance and sale of up to an aggregate amount of $125.0 million of common stock from time to time in at-the-market offerings under the shelf registration and subject to the limitations thereof. Jefferies is entitled to compensation at a commission rate of 3% of the gross sales price of common stock sold under the Sales Agreement. During the year ended December 31, 2022, the Company issued and sold 3,595,273 shares under the Sales Agreement for aggregate net proceeds of $9.6 million after deducting commissions and offering expenses payable by the Company. As of December 31, 2022, the Company issued and sold a total of 3,987,270 shares under the Sales Agreement for net proceeds of $16.6 million after deducting commissions and offering expenses payable by the Company. As of December 31, 2022 and 2021, the authorized capital stock of the Company included 150,000,000 shares of common stock, $0.0001 par value, pursuant to the Amended and Restated Certificate of Incorporation effective upon the completion of the IPO. Holders of such shares of common stock have the exclusive right to vote for the election of the Company's directors and are entitled to one vote per share. In the event of the voluntary or involuntary liquidation, dissolution or winding up of the Company, the holders of common stock are entitled to a pro rata distribution of the Company's net assets. Dividends may be declared and paid to such holders only when, as, and if declared by the Board or an authorized committee thereof. A s of December 31, 2022, the Company did not hold any treasury shares. Shares Reserved for Future Issuance The Company had reserved the following shares of common stock for future issuance: December 31, 2022 2021 Shares reserved for exercise of outstanding stock options 8,838,028 6,468,501 Shares reserved for future awards under the 2020 Stock Option and Incentive Plan 1,650,955 2,667,780 Shares reserved for future awards under the 2020 Employee Stock Purchase Plan 839,922 654,204 Shares reserved for vesting of restricted stock units 743,950 440,079 Total shares of authorized common stock reserved for future issuance 12,072,855 10,230,564 Preferred Stock As of December 31, 2022 and 2021, the Company was authorized to issue 10,000,000 shares of undesignated preferred stock, $0.0001 par value, in one or more series, and is authorized to fix the powers, designations, preferences and relative participating option or other rights thereof, including dividend rights, conversion rights, voting rights, redemption rights, liquidation preferences and the number of shares constituting any series, without any further vote or action by the Company's shareholders. As of December 31, 2022 and 2021, the Company had no shares of undesignated preferred stock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total number of shares of common stock authorized for issuance under the 2020 Stock Option and Incentive Plan (the "2020 Plan") as of December 31, 2022 and December 31, 2021 was 7,449,480 shares and 5,184,455 shares, respectively. The total number of shares of common stock authorized for issuance under the 2017 Stock Inventive Plan (the "2017 Plan") as of December 31, 2022 and 2021 was 5,937,763 shares. Any authorization to issue new options under the 2017 Plan was cancelled upon the effectiveness of the 2020 Plan and no further awards will be granted under the 2017 Plan. Stock options issued under the 2020 Plan and 2017 Plan expire ten years from the date of grant. Shares that expire, are terminated, surrendered or canceled under the 2020 Plan and 2017 Plan without having been fully exercised will be available for future awards. In addition, shares of common stock that are tendered to the Company by a participant to exercise an award are added to the number of shares of common stock available for future awards. Upon stock option exercise, the Company issues new shares and delivers them to the participant. 2020 Employee Stock Purchase Plan Th e total shares authorized for issuance under the 2020 Employee Stock Purchase Plan (the "2020 ESPP") as of December 31, 2022 and 2021 was 981,306 shares and 654,204 shares, respectively. During the year ended December 31, 2022, the Company issued 141,384 shares under the 2020 ESPP. The Company did not issue any shares under the 2020 ESPP during the year ended December 31, 2021. Restricted Stock Units The following table summarizes the Company’s restricted stock unit activity: Shares Weighted Unvested as of December 31, 2021 440,079 $ 41.86 Issued 676,828 14.54 Vested (104,803) 44.89 Forfeited (268,154) 22.08 Unvested as of December 31, 2022 743,950 $ 23.07 As of December 31, 2022, total unrecognized compensation cost related to unvested restricted stock units was $12.4 million, which is expected to be recognized over a weighted-average period of 2.65 years. Stock Options The following table summarizes the Company’s stock option activity: Number of Weighted Weighted Aggregate (In years) (In thousands) Outstanding as of December 31, 2021 6,468,501 $ 16.92 Granted 3,969,302 9.23 Exercised (265,662) 3.04 $ 850 Cancelled or Forfeited (1,334,113) 16.64 Outstanding as of December 31, 2022 8,838,028 $ 13.93 8.26 $ 514 Exercisable as of December 31, 2022 3,315,240 $ 14.86 7.50 $ 95 Vested and expected to vest as of December 31, 2022 8,635,022 $ 13.90 8.30 $ 497 The aggregate intrinsic value of stock options exercised for the year ended December 31, 2021 was $19.7 million. The aggregate intrinsic value of stock options outstanding, exercisable, and vested and expected to vest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2. The aggregate intrinsic value of stock options exercised i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Valuation of Stock Options The weighted-average assumptions that the Company used in the Black-Scholes option pricing model to determine the grant-date fair value of stock options granted to employees, members of the Board, and non-employees on the date of grant were as follows for the for the years ended December 31, 2022 and 2021: Year Ended December 31, 2022 2021 Risk-free interest rate 2.52 % 0.86 % Expected term (in years) 6.07 6.08 Expected volatility 89.20 % 85.52 % Expected dividend yield — % — % Weighted average grant-date fair value per share $ 6.65 $ 27.58 As of December 31, 2022, total unrecognized compensation cost related to unvested stock options was $45.9 million, which is expected to be recognized over a weighted-average period of 2.17 years. Stock-Based Compensation Stock-based compensation expense was allocated as follows (in thousands): Year Ended December 31, 2022 2021 Research and development $ 9,972 $ 9,350 General and administrative 18,621 13,343 Total stock-based compensation expense $ 28,593 $ 22,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ignificant Agreements</t>
        </is>
      </c>
      <c r="B4" s="4" t="inlineStr">
        <is>
          <t>Significant Agreements RogCon and Ionis Agreements On September 11, 2019, the Company entered into both a Cooperation and License Agreement (the “License Agreement”) with RogCon, Inc. ("RogCon"), and a Research, Collaboration, Option and License Agreement (the “Ionis Collaboration Agreement”) with Ionis Pharmaceuticals, Inc. ("Ionis"). The agreements were entered into contemporaneously to enable the parties to advance their collective efforts related to SCN2A. RogCon Agreement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Under the License Agreement, the Company will conduct, at its own cost and expense, the research and development activities assigned to it under the research plan. In addition, the Company is responsible for reimbursing RogCon for any costs associated with research and development activities RogCon performs at the request of the Company. As part of the agreement, the Company agreed to provide up-front consideration of $2.1 million. Subsequent to September 11, 2019, the Company will reimburse RogCon for its out-of-pocket costs incurred for activities performed under the License Agreement. The Company expenses these costs as incurred as research and development. Expenses incurred for all periods presented were not material. Additionally, the Company may pay RogCon a milestone payment of $3.0 million and profit share payments. The $3.0 million milestone payment will become due when the first profit share payment has become due and certain contingent payments have become payable to Ionis under the Ionis Collaboration Agreement, which are subject to the Company exercising its option to obtain license rights to a development candidate, as well as other contingent events. The profit share payments will be based on a low-double-digit percentage of net profits, depending on sales volume. The License Agreement, unless earlier terminated, will continue until the latest of: (i) expiration of all patent rights within RogCon patents, (ii) the Company and its affiliates certify they have abandoned the research, development and commercialization of product with no intention to re-establish such activities, and (iii) no third party is obligated to pay the Company or its affiliates any amounts that comprise net sublicense revenue. Either party may terminate the License Agreement for material breach or insolvency of the other party. Additionally, the Company may terminate for convenience with prior written notice to RogCon. Upon termination by either party, all rights and licenses granted by RogCon to the Company will revert back to RogCon. Ionis Collaboration Agreement Under the Ionis Collaboration Agreement, both parties participated in research activities related to the downregulation of SCN2A gene products associated with the treatment of any and all forms of epilepsy and/or neurodevelopmental disorders in each case caused by any mutation of the SCN2A gene, other than one severe type of epilepsy. Ionis was also responsible for identifying a development candidate and conducting an IND-enabling toxicology study. The Company reimbursed Ionis for out-of-pocket costs incurred related to the research activities, identification of a development candidate and conducting an IND-enabling toxicology study. The reimbursement of out-of-pocket costs was recognized as research and development expense as incurred. The Company expensed a total of $0.7 million and $1.9 million, as research and development expense under the Ionis Collaboration Agreement for the years ended December 31, 2022 and 2021, respectively. Ionis granted the Company an exclusive option to obtain the rights and license to further develop and commercialize a development candidate in the field of epilepsy and neurodevelopmental disorders, other than Dravet Syndrome, following the results of the investigational new drug application-enabling toxicology study. The Company exercised this exclusive option in January 2022, paid a $2.0 million license fee and recognized the license fee in research and development expenses in the consolidated statement of operations during the year ended December 31, 2022. After option exercise, the Company is responsible for clinical development and commercialization of the development candidate. Ionis may be entitled to additional development milestone payments, additional milestone payments, and sales royalties or sublicense fees. The Ionis Collaboration Agreement will continue until the expiration of all payment obligations to Ionis, unless earlier terminated. Either party may terminate the Ionis Collaboration Agreement upon material breach or insolvency of the other party. Ionis may terminate if the Company fails to achieve a performance milestone. The Company may terminate for convenience with prior written notice to Ionis. Upon termination by the Company for convenience, the Company will stop selling all products, subject to certain wind-down provisions, and all products will revert back to Ion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2 2021 Outstanding stock options 8,838,028 6,468,501 Unvested restricted stock units 743,950 440,079 Potential shares issuable under the ESPP 283,861 33,425 9,865,839 6,942,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maintains a full valuation allowance on its U.S. net deferred tax assets due to the uncertainty of future taxable income. The Company did not recognize an income tax benefit in the years ended December 31, 2022 or 2021 related to its U.S. operations due to the uncertainty regarding future taxable income. In the years ended December 31, 2022 and 2021, the difference between the statutory tax rate in the U.S. and the Company’s effective tax rate was due primarily to the valuation allowance recorded to offset any potential tax benefit. The income tax benefit (provision) recognized for the years ended December 31, 2022 and 2021 was not material. The reconciliation of the U.S. statutory income tax rate to the Company’s effective tax rate is as follows: Year Ended December 31, 2022 2021 Federal statutory income tax rate 21.0 % 21.0 % Federal and state research and development credits 3.7 % 3.8 % State taxes, net of federal benefit 4.2 % 4.8 % Non-deductible items (0.7) % (1.7) % Stock-based compensation (1.0) % 1.6 % Change in valuation allowance (27.2) % (29.4) % Other — % (0.1) % Effective income tax rate — % — % Net deferred tax assets consisted of the following (in thousands): December 31, 2022 2021 Deferred tax assets: Net operating loss carryforwards $ 60,047 $ 56,482 Capitalized research expenditures 34,947 — Amortization 24,262 14,295 Research and development credits 17,205 9,296 Stock-based compensation 6,422 3,759 Leases 898 1,132 Accrued expenses 893 1,952 Total gross deferred tax assets $ 144,674 $ 86,916 Less: Valuation allowance (143,930) (85,957) Net deferred tax assets $ 744 $ 959 Deferred tax liabilities: Operating lease right-of-use asset (744) (959) Total gross deferred tax liabilities (744) (959) Net deferred tax assets $ — $ — As of December 31, 2022 and 2021, the Company had U.S. federal net operating loss carryforwards which may be able to offset future income tax liabilities of approximately $226.3 million and $212.3 million, respectively. Federal net operating loss carryforwards of $7.7 million will expire at various dates from 2035 through 2037 and approximately $218.6 million may be carried forward indefinitely. As of December 31, 2022 and 2021, the Company also had state net operating loss carryforwards of approximately $197.4 million and $187.6 million, respectively, which may be available to offset future income tax liabilities and expire at various dates from 2036 through 2042. As of December 31, 2022 and 2021, the Company had federal research and development tax credit carryforwards of approximately $14.4 million and $7.3 million, respectively, available to reduce future tax liabilities which expire at various dates from 2039 through 2042. As of December 31, 2022 and 2021, the Company had state research and development tax credit carryforwards of approximately $3.5 million and $2.5 million, respectively, available to reduce future tax liabilities which expire at various dates from 2031 through 2037.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C 740 requires a valuation allowance to reduce the deferred tax assets reported if, based on the weight of the evidence, it is more likely than not that some portion or all of the deferred tax assets will not be realized. After consideration of all of the evidence, both positive and negative, the Company has recorded a valuation allowance against its deferred tax assets at December 31, 2022 and 2021 because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s a result, a valuation allowance of $143.9 million and $86.0 million has been established at December 31, 2022 and 2021, respectively. Management reevaluates the positive and negative evidence at each reporting period. The valuation allowance increased by approximately $58.0 million and $49.1 million during the years ended December 31, 2022 and 2021, respectively, due primarily to the generation of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One of the founders of RogCon is the Company's General Counsel. During the years ended December 31, 2022 and 2021, the Company reimbursed RogCon for its out-of-pocket costs incurred for activities performed under the License Agreement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has a defined contribution savings plan under Section 401(k) of the Internal Revenue Code for eligible employees. The plan covers substantially all employees who meet a minimum age requirement and allows participants to defer a portion of their annual compensation on a pre-tax basis. Under the plan, the Company is not obligated to match any participant contributions. The Company made contributions of $1.5 million and $1.0 million during the years ended December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June 2022, the Company began a strategic realignment to focus resources on its ulixacaltamide, PRAX-562, PRAX-222 and PRAX-628 product candidates, as well as its preclinical programs across our Cerebrum™ and Solidus™ platforms, which resulted in a reduction of the Company’s workforce. The Company incurred $1.0 million of costs related to the realignment, of which $0.6 million has been recognized in research and development expenses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December 31, 2022, the Company issued and sold a total of 2,942,083 shares under the Sales Agreement for aggregate net proceeds of $11.2 million after deducting commissions and offering expenses payable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t>
        </is>
      </c>
    </row>
    <row r="5">
      <c r="A5" s="4" t="inlineStr">
        <is>
          <t>Principles of Consolidation</t>
        </is>
      </c>
      <c r="B5" s="4" t="inlineStr">
        <is>
          <t>Principles of Consolidation The consolidated financial statements include the accounts of the Company and its wholly owned subsidiaries, Praxis Security Corporation and Praxis Precision Medicines Australia Pty Ltd. All intercompany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and prepaid research and development expense, stock-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is>
      </c>
    </row>
    <row r="7">
      <c r="A7" s="4" t="inlineStr">
        <is>
          <t>Segments</t>
        </is>
      </c>
      <c r="B7" s="4" t="inlineStr">
        <is>
          <t>SegmentsThe Company has one operating segment. The Company’s chief operating decision maker, its Chief Executive Officer, manages the Company’s operations on a consolidated basis for the purposes of assessing performance and allocating resources. The majority of the Company’s long-lived assets are held in the United States.</t>
        </is>
      </c>
    </row>
    <row r="8">
      <c r="A8" s="4" t="inlineStr">
        <is>
          <t>Cash, Cash Equivalents and Restricted Cash</t>
        </is>
      </c>
      <c r="B8" s="4" t="inlineStr">
        <is>
          <t>Cash,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funds. Cash equivalents are carried at cost, which approximates their fair market value. Restricted cash comprises letters of credit for the benefit of the landlord in connection with the Company’s lease facilities. Restricted cash is classified as either current or non-current based on the terms of the underlying lease arrangement.</t>
        </is>
      </c>
    </row>
    <row r="9">
      <c r="A9" s="4" t="inlineStr">
        <is>
          <t>Marketable Securities, Policy</t>
        </is>
      </c>
      <c r="B9" s="4" t="inlineStr">
        <is>
          <t>Marketable Securities The Company invests its excess cash in money market funds and debt instruments of the U.S. Treasury, financial institutions, corporations and U.S. government agencies with strong credit ratings and an investment grade rating at or above A-1 or P-1 by two of the three nationally recognized statistical rating organizations. The Company does not believe that it is exposed to more than a nominal amount of credit risk in its marketable securities. The Company has established guidelines relative to diversification and maturities that maintain safety and liquidity, and periodically reviews and modifies these guidelines to maximize trends in yields and interest rates without compromising safety and liquidity. The Company classifies its investments in debt instruments as available-for-sale. Available-for-sale investments are reported at fair value at each balance sheet date, and include any unrealized holding gains and losses in accumulated other comprehensive loss, a component of stockholders’ equity. Realized gains and losses are included in the Company's consolidated statements of operations. All of the Company's available-for-sale securities are available for use in its current operations. As a result, the Company has categorized all of these securities as current assets even though the stated maturity of some individual securities may be one year or more beyond the balance sheet date. The Company evaluates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loss, net of applicable taxes unless deemed other than temporary.</t>
        </is>
      </c>
    </row>
    <row r="10">
      <c r="A10" s="4" t="inlineStr">
        <is>
          <t>Concentrations of Credit Risk and Significant Suppliers and License Agreements</t>
        </is>
      </c>
      <c r="B10" s="4" t="inlineStr">
        <is>
          <t>Concentrations of Credit Risk and Significant Suppliers and License Agreements Financial instruments that potentially expose the Company to concentrations of credit risk consist primarily of cash, cash equivalents, restricted cash and marketable securities. The Company's investment portfolio comprises money market funds, marketable debt securities, including debt securities issued by U.S. government agencies and corporations, and commercial paper. The Company investments are limited to investment-grade securities with strong credit ratings with the objective of maintaining safety and liquidity. The Company also maintains deposits in accredited financial institutions in excess of federally insured limits. Bank accounts in the United States are insured by the Federal Deposit Insurance Corporation (the “FDIC”) up to $250,000. As of December 31, 2022 and 2021,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t>
        </is>
      </c>
    </row>
    <row r="11">
      <c r="A11" s="4" t="inlineStr">
        <is>
          <t>Off-Balance-Sheet Risk</t>
        </is>
      </c>
      <c r="B11" s="4" t="inlineStr">
        <is>
          <t>Off-Balance Sheet Risk As of December 31, 2022 and 2021, the Company had no off-balance sheet risk such as foreign exchange contracts, option contracts or other hedging arrangements.</t>
        </is>
      </c>
    </row>
    <row r="12">
      <c r="A12" s="4" t="inlineStr">
        <is>
          <t>Fair Value Measurement</t>
        </is>
      </c>
      <c r="B12" s="4" t="inlineStr">
        <is>
          <t>Fair Value Measurements Certain assets and liabilities of the Company are carried at fair value under GAAP. The fair values of the Company’s financial assets and liabilities reflects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Items measured at fair value on a recurring basis include cash equivalents and marketable securities (Note 4 and Note 5). The carrying amounts reflected in the consolidated balance sheets for cash, prepaid expenses and other current assets, accounts payable and accrued expenses approximate their fair values due to the short-term nature of these assets and liabilities.</t>
        </is>
      </c>
    </row>
    <row r="13">
      <c r="A13" s="4" t="inlineStr">
        <is>
          <t>Property and Equipment</t>
        </is>
      </c>
      <c r="B13" s="4" t="inlineStr">
        <is>
          <t>Property and Equipment Property and equipment are recorded at cost. Depreciation is calculated using the straight-line method over the following estimated useful lives of the assets: Estimated Useful Life Office furniture and equipment 5 years Laboratory equipment 3 years Computer equipment 3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4">
      <c r="A14" s="4" t="inlineStr">
        <is>
          <t>Impairment of Long-Lived Assets</t>
        </is>
      </c>
      <c r="B14" s="4" t="inlineStr">
        <is>
          <t>Impairment of Long-Lived Assets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5">
      <c r="A15" s="4" t="inlineStr">
        <is>
          <t>Leases</t>
        </is>
      </c>
      <c r="B15" s="4" t="inlineStr">
        <is>
          <t>Leases The Company accounts for leases in accordance with ASC 842.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t>
        </is>
      </c>
    </row>
    <row r="16">
      <c r="A16" s="4" t="inlineStr">
        <is>
          <t>Collaboration Agreements and Revenue Recognition</t>
        </is>
      </c>
      <c r="B16" s="4" t="inlineStr">
        <is>
          <t>Collaboration Agreements The Company analyzes its collaboration arrangements to assess whether they are within the scope of ASC Topic 808, Collaborative Arrangements ("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enters into collaboration agreements which are within the scope of ASC 606 under which the Company may license or provide options to license certain development or product candidates and, in certain cases, may perform research and development services. The terms of these agreements may include payment of non-refundable, upfront fees, option exercise fees, development and commercial milestone payments and royalties on net sales of licensed products. Under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determined to b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each performance obligation. The Company only applies the five-step model to contracts when it is probable that the Compan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assesses whether each promised good or service is distinct. When the Company offers options for additional goods or services, such as an option to obtain a license, it evaluates whether such options are material rights that should be treated as separate performance obligations.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s and the likelihood that the payments will be received to estimate the amount expected to be received. The amount of variable consideration included in the transaction price may be constrained and is included in the transaction price only to the extent that it is probable that a significant reversal of the cumulative revenue recognized will not occur in a future period. The Company recognizes as revenue the amount of the transaction price that it allocated to the respective performance obligation when or as each performance obligation is satisfied, either at a point in time or over time. If the performance obligation is satisfied over time, the Company recognizes revenue based on the use of an output or input method. The Company evaluates the measure of progress each reporting period and, if necessary, adjusts the measure of performance and related revenue recognition. For example, f or research and development services that are recognized over time, the Company measures its progress using an input method. The input methods used are based on the effort the Company expends or costs it incurs toward the satisfaction of its performance obligation. The Company estimates the amount of effort it expends, including the time it estimates it will take to complete the activities, or costs it incurs in a given period, relative to the estimated total effort or costs to satisfy the performance obligation. This results in a percentage that is multiplied by the transaction price to determine the amount of revenue recognized each period. If the estimates or judgements change over the course of the collaboration, they may affect the timing and amount of revenue that is recognized in the current and future periods. Upfront payments are recorded as contract liabilities within deferred revenue on the consolidated balance sheets until the Company performs its obligations under these agreements. Amounts are recorded as accounts receivable when the Company’s right to consideration is unconditional. As of December 31, 2022, the Company had one collaboration, option and license agreement with UCB Biopharma SRL ("UCB"), which it entered into in December 2022. The accounting accounting related to the collaboration agreement is outlined in Note 9, UCB Option and License Agreement.</t>
        </is>
      </c>
    </row>
    <row r="17">
      <c r="A17" s="4" t="inlineStr">
        <is>
          <t>Research and Development Costs</t>
        </is>
      </c>
      <c r="B17"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or clinical trial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t>
        </is>
      </c>
    </row>
    <row r="18">
      <c r="A18" s="4" t="inlineStr">
        <is>
          <t>Stock-Based Compensation</t>
        </is>
      </c>
      <c r="B18" s="4" t="inlineStr">
        <is>
          <t>Stock-Based Compensation The Company accounts for all stock-based awards granted to employees and non-employees as stock-based compensation expense at fair value in accordance with FASB ASC Topic 718, Compensation—Stock Compensation ("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Subsequent to the IPO, the fair value of the common stock underlying the Company's stock-based awards is the closing price of the Company's common stock on the date of grant. The grant date fair value of restricted stock units is estimated based on the fair value of the Company's underlying common stock on the date of grant.</t>
        </is>
      </c>
    </row>
    <row r="19">
      <c r="A19" s="4" t="inlineStr">
        <is>
          <t>Foreign Currency</t>
        </is>
      </c>
      <c r="B19" s="4" t="inlineStr">
        <is>
          <t>Foreign CurrencyThe functional currency of the Company’s wholly owned foreign subsidiary in Australia is the U.S. dollar. Monetary assets and liabilities resulting from transactions denominated in currencies other than the functional currency are remeasured into the functional currency at exchange rates prevailing at the balance sheet date. Non-monetary assets and liabilities denominated in foreign currencies are measured using historical exchange rates prevailing at the date of the transaction and are not subsequently remeasured. Exchange gains or losses arising from foreign currency transactions are included in the determination of net loss.</t>
        </is>
      </c>
    </row>
    <row r="20">
      <c r="A20" s="4" t="inlineStr">
        <is>
          <t>Income Tax</t>
        </is>
      </c>
      <c r="B20" s="4" t="inlineStr">
        <is>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t>
        </is>
      </c>
    </row>
    <row r="21">
      <c r="A21" s="4" t="inlineStr">
        <is>
          <t>Comprehensive Loss</t>
        </is>
      </c>
      <c r="B21" s="4" t="inlineStr">
        <is>
          <t>Comprehensive Loss Comprehensive loss includes net loss and certain changes in stockholders’ equity that are excluded from net loss. For the years ended December 31, 2022 and 2021,comprehensive loss consists of net loss and changes in unrealized losses on marketable securities.</t>
        </is>
      </c>
    </row>
    <row r="22">
      <c r="A22" s="4" t="inlineStr">
        <is>
          <t>Net Loss per Share</t>
        </is>
      </c>
      <c r="B22" s="4" t="inlineStr">
        <is>
          <t>Net Loss per ShareBasic net loss per share is computed by dividing net loss by the weighted average number of common shares outstanding for the period, which excludes shares of restricted common stock that are not vested. Diluted net loss per share is computed by dividing net loss by the weighted average number of common shares outstanding for the period, after giving consideration to the dilutive effect of potentially dilutive common shares. For purposes of this calculation, outstanding options to purchase shares of common stock, unvested restricted common stock and potential shares issuable under the employee stock purchase plan are considered potentially dilutive common shares. The Company has generated a net loss in all periods presented so the basic and diluted net loss per share are the same as the inclusion of the potentially dilutive securities would be anti-dilutive.</t>
        </is>
      </c>
    </row>
    <row r="23">
      <c r="A23" s="4" t="inlineStr">
        <is>
          <t>Recent Accounting Pronouncements</t>
        </is>
      </c>
      <c r="B23" s="4" t="inlineStr">
        <is>
          <t>Recent Accounting Pronouncements Recently Adopted Accounting Pronouncements In December 2019, the FASB issued ASU No. 2019-12, Income Taxes (Topic 740)—Simplifying the Accounting for Income Taxes ("ASU 2019-12"). The ASU simplifies the accounting for income taxes by eliminating certain exceptions to the guidance in ASC 740, Income Taxes,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On January 1, 2021, the Company early adopted ASU 2019-12 on a prospective basis, with no material impact on its consolidated financial statements and related disclosur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On October 1, 2021, the Company early adopted ASU 2016-13 and its related amendments using a modified retrospective approach. Given the composition of the Company's investment portfolio, there was no material impact on the Company's consolidated financial statements and related disclosures. Recently Issued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esents cash and cash equivalents and restricted cash as reported on the consolidated balance sheets that equal the total amounts on the consolidated statements of cash flows (in thousands): December 31, 2022 2021 Cash and cash equivalents $ 61,615 $ 138,704 Restricted cash 416 1,016 Total cash, cash equivalents and restricted cash as shown on the consolidated statements of cash flows $ 62,031 $ 139,720 </t>
        </is>
      </c>
    </row>
    <row r="5">
      <c r="A5" s="4" t="inlineStr">
        <is>
          <t>Schedule of Restricted Cash and Cash Equivalents</t>
        </is>
      </c>
      <c r="B5" s="4" t="inlineStr">
        <is>
          <t xml:space="preserve">The following table presents cash and cash equivalents and restricted cash as reported on the consolidated balance sheets that equal the total amounts on the consolidated statements of cash flows (in thousands): December 31, 2022 2021 Cash and cash equivalents $ 61,615 $ 138,704 Restricted cash 416 1,016 Total cash, cash equivalents and restricted cash as shown on the consolidated statements of cash flows $ 62,031 $ 139,720 </t>
        </is>
      </c>
    </row>
    <row r="6">
      <c r="A6" s="4" t="inlineStr">
        <is>
          <t>Property, Plant and Equipment</t>
        </is>
      </c>
      <c r="B6"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2 2021 Computer equipment $ 689 $ 579 Office furniture and equipment 545 545 Laboratory equipment 309 242 Total property and equipment 1,543 1,366 Less: Accumulated depreciation (572) (153) Property and equipment, net $ 971 $ 1,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615</v>
      </c>
      <c r="C3" s="7" t="n">
        <v>138704</v>
      </c>
    </row>
    <row r="4">
      <c r="A4" s="4" t="inlineStr">
        <is>
          <t>Marketable securities</t>
        </is>
      </c>
      <c r="B4" s="6" t="n">
        <v>38874</v>
      </c>
      <c r="C4" s="6" t="n">
        <v>137207</v>
      </c>
    </row>
    <row r="5">
      <c r="A5" s="4" t="inlineStr">
        <is>
          <t>Prepaid expenses and other current assets</t>
        </is>
      </c>
      <c r="B5" s="6" t="n">
        <v>10351</v>
      </c>
      <c r="C5" s="6" t="n">
        <v>11498</v>
      </c>
    </row>
    <row r="6">
      <c r="A6" s="4" t="inlineStr">
        <is>
          <t>Total current assets</t>
        </is>
      </c>
      <c r="B6" s="6" t="n">
        <v>110840</v>
      </c>
      <c r="C6" s="6" t="n">
        <v>287409</v>
      </c>
    </row>
    <row r="7">
      <c r="A7" s="4" t="inlineStr">
        <is>
          <t>Property and equipment, net</t>
        </is>
      </c>
      <c r="B7" s="6" t="n">
        <v>971</v>
      </c>
      <c r="C7" s="6" t="n">
        <v>1213</v>
      </c>
    </row>
    <row r="8">
      <c r="A8" s="4" t="inlineStr">
        <is>
          <t>Operating lease right-of-use assets</t>
        </is>
      </c>
      <c r="B8" s="6" t="n">
        <v>2901</v>
      </c>
      <c r="C8" s="6" t="n">
        <v>3653</v>
      </c>
    </row>
    <row r="9">
      <c r="A9" s="4" t="inlineStr">
        <is>
          <t>Other non-current assets</t>
        </is>
      </c>
      <c r="B9" s="6" t="n">
        <v>416</v>
      </c>
      <c r="C9" s="6" t="n">
        <v>472</v>
      </c>
    </row>
    <row r="10">
      <c r="A10" s="4" t="inlineStr">
        <is>
          <t>Total assets</t>
        </is>
      </c>
      <c r="B10" s="6" t="n">
        <v>115128</v>
      </c>
      <c r="C10" s="6" t="n">
        <v>292747</v>
      </c>
    </row>
    <row r="11">
      <c r="A11" s="3" t="inlineStr">
        <is>
          <t>Current liabilities:</t>
        </is>
      </c>
      <c r="B11" s="4" t="inlineStr">
        <is>
          <t xml:space="preserve"> </t>
        </is>
      </c>
      <c r="C11" s="4" t="inlineStr">
        <is>
          <t xml:space="preserve"> </t>
        </is>
      </c>
    </row>
    <row r="12">
      <c r="A12" s="4" t="inlineStr">
        <is>
          <t>Accounts payable</t>
        </is>
      </c>
      <c r="B12" s="6" t="n">
        <v>14672</v>
      </c>
      <c r="C12" s="6" t="n">
        <v>10780</v>
      </c>
    </row>
    <row r="13">
      <c r="A13" s="4" t="inlineStr">
        <is>
          <t>Accrued expenses</t>
        </is>
      </c>
      <c r="B13" s="6" t="n">
        <v>15850</v>
      </c>
      <c r="C13" s="6" t="n">
        <v>26844</v>
      </c>
    </row>
    <row r="14">
      <c r="A14" s="4" t="inlineStr">
        <is>
          <t>Current operating lease liabilities</t>
        </is>
      </c>
      <c r="B14" s="6" t="n">
        <v>1005</v>
      </c>
      <c r="C14" s="6" t="n">
        <v>810</v>
      </c>
    </row>
    <row r="15">
      <c r="A15" s="4" t="inlineStr">
        <is>
          <t>Current portion of deferred revenue</t>
        </is>
      </c>
      <c r="B15" s="6" t="n">
        <v>2818</v>
      </c>
      <c r="C15" s="6" t="n">
        <v>0</v>
      </c>
    </row>
    <row r="16">
      <c r="A16" s="4" t="inlineStr">
        <is>
          <t>Total current liabilities</t>
        </is>
      </c>
      <c r="B16" s="6" t="n">
        <v>34345</v>
      </c>
      <c r="C16" s="6" t="n">
        <v>38434</v>
      </c>
    </row>
    <row r="17">
      <c r="A17" s="3" t="inlineStr">
        <is>
          <t>Long-term liabilities:</t>
        </is>
      </c>
      <c r="B17" s="4" t="inlineStr">
        <is>
          <t xml:space="preserve"> </t>
        </is>
      </c>
      <c r="C17" s="4" t="inlineStr">
        <is>
          <t xml:space="preserve"> </t>
        </is>
      </c>
    </row>
    <row r="18">
      <c r="A18" s="4" t="inlineStr">
        <is>
          <t>Non-current portion of operating lease liabilities</t>
        </is>
      </c>
      <c r="B18" s="6" t="n">
        <v>2495</v>
      </c>
      <c r="C18" s="6" t="n">
        <v>3501</v>
      </c>
    </row>
    <row r="19">
      <c r="A19" s="4" t="inlineStr">
        <is>
          <t>Non-current portion of deferred revenue</t>
        </is>
      </c>
      <c r="B19" s="6" t="n">
        <v>2182</v>
      </c>
      <c r="C19" s="6" t="n">
        <v>0</v>
      </c>
    </row>
    <row r="20">
      <c r="A20" s="4" t="inlineStr">
        <is>
          <t>Total liabilities</t>
        </is>
      </c>
      <c r="B20" s="6" t="n">
        <v>39022</v>
      </c>
      <c r="C20" s="6" t="n">
        <v>41935</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nd no shares issued or outstanding as of December 31, 2022 and December 31, 2021</t>
        </is>
      </c>
      <c r="B23" s="6" t="n">
        <v>0</v>
      </c>
      <c r="C23" s="6" t="n">
        <v>0</v>
      </c>
    </row>
    <row r="24">
      <c r="A24" s="4" t="inlineStr">
        <is>
          <t>Common stock, $0.0001 par value; 150,000,000 shares authorized; 49,382,453 shares issued and outstanding as of December 31, 2022, and 45,300,514 shares issued and outstanding as of December 31, 2021</t>
        </is>
      </c>
      <c r="B24" s="6" t="n">
        <v>5</v>
      </c>
      <c r="C24" s="6" t="n">
        <v>5</v>
      </c>
    </row>
    <row r="25">
      <c r="A25" s="4" t="inlineStr">
        <is>
          <t>Additional paid-in capital</t>
        </is>
      </c>
      <c r="B25" s="6" t="n">
        <v>606918</v>
      </c>
      <c r="C25" s="6" t="n">
        <v>567598</v>
      </c>
    </row>
    <row r="26">
      <c r="A26" s="4" t="inlineStr">
        <is>
          <t>Accumulated other comprehensive loss</t>
        </is>
      </c>
      <c r="B26" s="6" t="n">
        <v>-173</v>
      </c>
      <c r="C26" s="6" t="n">
        <v>-176</v>
      </c>
    </row>
    <row r="27">
      <c r="A27" s="4" t="inlineStr">
        <is>
          <t>Accumulated deficit</t>
        </is>
      </c>
      <c r="B27" s="6" t="n">
        <v>-530644</v>
      </c>
      <c r="C27" s="6" t="n">
        <v>-316615</v>
      </c>
    </row>
    <row r="28">
      <c r="A28" s="4" t="inlineStr">
        <is>
          <t>Total stockholders’ equity</t>
        </is>
      </c>
      <c r="B28" s="6" t="n">
        <v>76106</v>
      </c>
      <c r="C28" s="6" t="n">
        <v>250812</v>
      </c>
    </row>
    <row r="29">
      <c r="A29" s="4" t="inlineStr">
        <is>
          <t>Total liabilities and stockholders’ equity</t>
        </is>
      </c>
      <c r="B29" s="7" t="n">
        <v>115128</v>
      </c>
      <c r="C29" s="7" t="n">
        <v>29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the Company's investment portfolio as of December 31, 2022 and 2021 (in thousands): As of December 31, 2022 Gross Unrealized Estimated Cost Gains Losses Fair Value Available-for-sale securities: Corporate debt securities $ 35,042 $ — $ (163) $ 34,879 Debt securities issued by U.S. government agencies 4,005 — (10) 3,995 Total securities with a maturity of one year or less $ 39,047 $ — $ (173) $ 38,874 Total available-for-sale securities $ 39,047 $ — $ (173) $ 38,874 As of December 31, 2021 Gross Unrealized Estimated Cost Gains Losses Fair Value Available-for-sale securities: Corporate debt securities $ 52,214 $ — $ (31) $ 52,183 Commercial paper 34,993 — — 34,993 Debt securities issued by U.S. government agencies 12,111 — (8) 12,103 Other debt securities 6,398 1 — 6,399 Total securities with a maturity of one year or less $ 105,716 $ 1 $ (39) $ 105,678 Corporate debt securities 31,667 — (138) 31,529 Total securities with a maturity of one to two years $ 31,667 $ — $ (138) $ 31,529 Total available-for-sale securities $ 137,383 $ 1 $ (177) $ 137,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about the Company’s financial assets measured at fair value on a recurring basis and indicates the level of the fair value hierarchy utilized to determine such fair values as of December 31, 2022 and 2021 (in thousands): As of December 31, 2022 Level 1 Level 2 Level 3 Total Assets: Cash equivalents: Money market funds $ 34,181 $ — $ — $ 34,181 Marketable securities: Corporate debt securities — 34,879 — 34,879 Debt securities issued by U.S. government agencies 3,995 — — 3,995 $ 38,176 $ 34,879 $ — $ 73,055 As of December 31, 2021 Level 1 Level 2 Level 3 Total Assets: Cash equivalents: Money market funds $ 131,372 $ — $ — $ 131,372 Marketable securities: Corporate debt securities — 83,712 — 83,712 Commercial paper — 34,993 — 34,993 Debt securities issued by U.S. government agencies 12,103 — — 12,103 Other debt securities — 6,399 — 6,399 $ 143,475 $ 125,104 $ — $ 268,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2 2021 Computer equipment $ 689 $ 579 Office furniture and equipment 545 545 Laboratory equipment 309 242 Total property and equipment 1,543 1,366 Less: Accumulated depreciation (572) (153) Property and equipment, net $ 971 $ 1,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Accrued external research and development expenses $ 10,734 $ 17,763 Accrued personnel-related expenses 2,803 7,180 Accrued other expenses 2,313 1,901 Total accrued expenses $ 15,850 $ 26,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perating Lease, Consolidated Balance Sheets</t>
        </is>
      </c>
      <c r="B4" s="4" t="inlineStr">
        <is>
          <t xml:space="preserve">The following table summarizes the presentation of the operating leases in the Company’s consolidated balance sheets (in thousands): As of December 31, 2022 2021 Assets: Operating lease right-of-use assets $ 2,901 $ 3,653 Liabilities: Current operating lease liabilities $ 1,005 $ 810 Non-current portion of operating lease liabilities 2,495 3,501 Total lease liabilities $ 3,500 $ 4,311 </t>
        </is>
      </c>
    </row>
    <row r="5">
      <c r="A5" s="4" t="inlineStr">
        <is>
          <t>Lease cost</t>
        </is>
      </c>
      <c r="B5" s="4" t="inlineStr">
        <is>
          <t>The following table summarizes total lease costs recognized in the Company’s consolidated statements of operations (in thousands): For the year ended December 31, 2022 2021 Operating lease cost $ 1,102 $ 1,412 Variable lease costs 37 34 Total lease costs $ 1,139 $ 1,446 The weighted average remaining lease term and weighted average incremental borrowing rate of the Company’s operating lease were as follows: As of December 31, 2022 2021 Weighted average remaining lease term (in years) 3.1 4.1 Weighted average incremental borrowing rate 9.0 % 9.0 %</t>
        </is>
      </c>
    </row>
    <row r="6">
      <c r="A6" s="4" t="inlineStr">
        <is>
          <t>Lessee, Operating Lease, Liability, Maturity</t>
        </is>
      </c>
      <c r="B6" s="4" t="inlineStr">
        <is>
          <t xml:space="preserve">Future lease payments under non-cancelable lease agreements as of December 31, 2022 were as follows (in thousands): Year Ended December 31, Future Lease 2023 $ 1,270 2024 1,296 2025 1,321 2026 110 Total future lease payments $ 3,997 Less: interest (497) Present value of operating lease liabilities $ 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ommon stock reserved for future issuance</t>
        </is>
      </c>
      <c r="B4" s="4" t="inlineStr">
        <is>
          <t xml:space="preserve">The Company had reserved the following shares of common stock for future issuance: December 31, 2022 2021 Shares reserved for exercise of outstanding stock options 8,838,028 6,468,501 Shares reserved for future awards under the 2020 Stock Option and Incentive Plan 1,650,955 2,667,780 Shares reserved for future awards under the 2020 Employee Stock Purchase Plan 839,922 654,204 Shares reserved for vesting of restricted stock units 743,950 440,079 Total shares of authorized common stock reserved for future issuance 12,072,855 10,230,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the Company’s restricted stock unit activity: Shares Weighted Unvested as of December 31, 2021 440,079 $ 41.86 Issued 676,828 14.54 Vested (104,803) 44.89 Forfeited (268,154) 22.08 Unvested as of December 31, 2022 743,950 $ 23.07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21 6,468,501 $ 16.92 Granted 3,969,302 9.23 Exercised (265,662) 3.04 $ 850 Cancelled or Forfeited (1,334,113) 16.64 Outstanding as of December 31, 2022 8,838,028 $ 13.93 8.26 $ 514 Exercisable as of December 31, 2022 3,315,240 $ 14.86 7.50 $ 95 Vested and expected to vest as of December 31, 2022 8,635,022 $ 13.90 8.30 $ 497 </t>
        </is>
      </c>
    </row>
    <row r="6">
      <c r="A6" s="4" t="inlineStr">
        <is>
          <t>Schedule of fair value of stock option awards on the grant date using the Black-Scholes option valuation model</t>
        </is>
      </c>
      <c r="B6" s="4" t="inlineStr">
        <is>
          <t xml:space="preserve"> Year Ended December 31, 2022 2021 Risk-free interest rate 2.52 % 0.86 % Expected term (in years) 6.07 6.08 Expected volatility 89.20 % 85.52 % Expected dividend yield — % — % Weighted average grant-date fair value per share $ 6.65 $ 27.58 </t>
        </is>
      </c>
    </row>
    <row r="7">
      <c r="A7" s="4" t="inlineStr">
        <is>
          <t>Summary of stock-based compensation expense</t>
        </is>
      </c>
      <c r="B7" s="4" t="inlineStr">
        <is>
          <t xml:space="preserve">Stock-based compensation expense was allocated as follows (in thousands): Year Ended December 31, 2022 2021 Research and development $ 9,972 $ 9,350 General and administrative 18,621 13,343 Total stock-based compensation expense $ 28,593 $ 22,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2 2021 Outstanding stock options 8,838,028 6,468,501 Unvested restricted stock units 743,950 440,079 Potential shares issuable under the ESPP 283,861 33,425 9,865,839 6,942,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reconciliation of the U.S. statutory income tax rate to the Company’s effective tax rate is as follows: Year Ended December 31, 2022 2021 Federal statutory income tax rate 21.0 % 21.0 % Federal and state research and development credits 3.7 % 3.8 % State taxes, net of federal benefit 4.2 % 4.8 % Non-deductible items (0.7) % (1.7) % Stock-based compensation (1.0) % 1.6 % Change in valuation allowance (27.2) % (29.4) % Other — % (0.1) % Effective income tax rate — % — %</t>
        </is>
      </c>
    </row>
    <row r="5">
      <c r="A5" s="4" t="inlineStr">
        <is>
          <t>Schedule of Deferred Tax Assets and Liabilities</t>
        </is>
      </c>
      <c r="B5" s="4" t="inlineStr">
        <is>
          <t xml:space="preserve">Net deferred tax assets consisted of the following (in thousands): December 31, 2022 2021 Deferred tax assets: Net operating loss carryforwards $ 60,047 $ 56,482 Capitalized research expenditures 34,947 — Amortization 24,262 14,295 Research and development credits 17,205 9,296 Stock-based compensation 6,422 3,759 Leases 898 1,132 Accrued expenses 893 1,952 Total gross deferred tax assets $ 144,674 $ 86,916 Less: Valuation allowance (143,930) (85,957) Net deferred tax assets $ 744 $ 959 Deferred tax liabilities: Operating lease right-of-use asset (744) (959) Total gross deferred tax liabilities (744) (959)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Consolidation and Presentation of Financial State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26000</v>
      </c>
      <c r="K4" s="4" t="inlineStr">
        <is>
          <t xml:space="preserve"> </t>
        </is>
      </c>
    </row>
    <row r="5">
      <c r="A5" s="4" t="inlineStr">
        <is>
          <t>Net loss</t>
        </is>
      </c>
      <c r="B5" s="7" t="n">
        <v>41173</v>
      </c>
      <c r="C5" s="7" t="n">
        <v>43945</v>
      </c>
      <c r="D5" s="7" t="n">
        <v>60194</v>
      </c>
      <c r="E5" s="7" t="n">
        <v>68717</v>
      </c>
      <c r="F5" s="7" t="n">
        <v>58582</v>
      </c>
      <c r="G5" s="7" t="n">
        <v>44705</v>
      </c>
      <c r="H5" s="7" t="n">
        <v>36401</v>
      </c>
      <c r="I5" s="7" t="n">
        <v>27373</v>
      </c>
      <c r="J5" s="6" t="n">
        <v>214029</v>
      </c>
      <c r="K5" s="7" t="n">
        <v>167061</v>
      </c>
    </row>
    <row r="6">
      <c r="A6" s="4" t="inlineStr">
        <is>
          <t>Accumulated deficit</t>
        </is>
      </c>
      <c r="B6" s="7" t="n">
        <v>530644</v>
      </c>
      <c r="C6" s="4" t="inlineStr">
        <is>
          <t xml:space="preserve"> </t>
        </is>
      </c>
      <c r="D6" s="4" t="inlineStr">
        <is>
          <t xml:space="preserve"> </t>
        </is>
      </c>
      <c r="E6" s="4" t="inlineStr">
        <is>
          <t xml:space="preserve"> </t>
        </is>
      </c>
      <c r="F6" s="7" t="n">
        <v>316615</v>
      </c>
      <c r="G6" s="4" t="inlineStr">
        <is>
          <t xml:space="preserve"> </t>
        </is>
      </c>
      <c r="H6" s="4" t="inlineStr">
        <is>
          <t xml:space="preserve"> </t>
        </is>
      </c>
      <c r="I6" s="4" t="inlineStr">
        <is>
          <t xml:space="preserve"> </t>
        </is>
      </c>
      <c r="J6" s="7" t="n">
        <v>530644</v>
      </c>
      <c r="K6" s="7" t="n">
        <v>316615</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 (in USD per share)</t>
        </is>
      </c>
      <c r="B4" s="8" t="n">
        <v>0.0001</v>
      </c>
      <c r="C4" s="8" t="n">
        <v>0.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8" t="n">
        <v>0.0001</v>
      </c>
      <c r="C8" s="8" t="n">
        <v>0.0001</v>
      </c>
    </row>
    <row r="9">
      <c r="A9" s="4" t="inlineStr">
        <is>
          <t>Common stock, authorized (in shares)</t>
        </is>
      </c>
      <c r="B9" s="6" t="n">
        <v>150000000</v>
      </c>
      <c r="C9" s="6" t="n">
        <v>150000000</v>
      </c>
    </row>
    <row r="10">
      <c r="A10" s="4" t="inlineStr">
        <is>
          <t>Common stock, outstanding (in shares)</t>
        </is>
      </c>
      <c r="B10" s="6" t="n">
        <v>49382453</v>
      </c>
      <c r="C10" s="6" t="n">
        <v>45300514</v>
      </c>
    </row>
    <row r="11">
      <c r="A11" s="4" t="inlineStr">
        <is>
          <t>Common stock, issued (in shares)</t>
        </is>
      </c>
      <c r="B11" s="6" t="n">
        <v>49382453</v>
      </c>
      <c r="C11" s="6" t="n">
        <v>45300514</v>
      </c>
    </row>
    <row r="12">
      <c r="A12" s="4" t="inlineStr">
        <is>
          <t>Weighted average common shares outstanding, basic (in shares)</t>
        </is>
      </c>
      <c r="B12" s="6" t="n">
        <v>46096737</v>
      </c>
      <c r="C12" s="6" t="n">
        <v>42454055</v>
      </c>
    </row>
    <row r="13">
      <c r="A13" s="4" t="inlineStr">
        <is>
          <t>Weighted average common shares outstanding, diluted (in shares)</t>
        </is>
      </c>
      <c r="B13" s="6" t="n">
        <v>46096737</v>
      </c>
      <c r="C13" s="6" t="n">
        <v>42454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4" t="inlineStr">
        <is>
          <t>Number of operating segments | segment</t>
        </is>
      </c>
      <c r="B3" s="6" t="n">
        <v>1</v>
      </c>
      <c r="C3" s="4" t="inlineStr">
        <is>
          <t xml:space="preserve"> </t>
        </is>
      </c>
    </row>
    <row r="4">
      <c r="A4" s="4" t="inlineStr">
        <is>
          <t>Dividend yield</t>
        </is>
      </c>
      <c r="B4" s="7" t="n">
        <v>0</v>
      </c>
      <c r="C4" s="4" t="inlineStr">
        <is>
          <t xml:space="preserve"> </t>
        </is>
      </c>
    </row>
    <row r="5">
      <c r="A5" s="4" t="inlineStr">
        <is>
          <t>Foreign currency gain (loss)</t>
        </is>
      </c>
      <c r="B5" s="6" t="n">
        <v>0</v>
      </c>
      <c r="C5" s="7" t="n">
        <v>0</v>
      </c>
    </row>
    <row r="6">
      <c r="A6" s="4" t="inlineStr">
        <is>
          <t>Impairment losses</t>
        </is>
      </c>
      <c r="B6" s="7" t="n">
        <v>0</v>
      </c>
      <c r="C6"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61615</v>
      </c>
      <c r="C3" s="7" t="n">
        <v>138704</v>
      </c>
      <c r="D3" s="4" t="inlineStr">
        <is>
          <t xml:space="preserve"> </t>
        </is>
      </c>
    </row>
    <row r="4">
      <c r="A4" s="4" t="inlineStr">
        <is>
          <t>Restricted cash</t>
        </is>
      </c>
      <c r="B4" s="6" t="n">
        <v>416</v>
      </c>
      <c r="C4" s="6" t="n">
        <v>1016</v>
      </c>
      <c r="D4" s="4" t="inlineStr">
        <is>
          <t xml:space="preserve"> </t>
        </is>
      </c>
    </row>
    <row r="5">
      <c r="A5" s="4" t="inlineStr">
        <is>
          <t>Total cash, cash equivalents and restricted cash as shown on the consolidated statements of cash flows</t>
        </is>
      </c>
      <c r="B5" s="7" t="n">
        <v>62031</v>
      </c>
      <c r="C5" s="7" t="n">
        <v>139720</v>
      </c>
      <c r="D5" s="7" t="n">
        <v>297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fe (Details)</t>
        </is>
      </c>
      <c r="B1" s="2" t="inlineStr">
        <is>
          <t>12 Months Ended</t>
        </is>
      </c>
    </row>
    <row r="2">
      <c r="B2" s="2" t="inlineStr">
        <is>
          <t>Dec. 31, 2022</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aboratory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42" customWidth="1" min="3" max="3"/>
  </cols>
  <sheetData>
    <row r="1">
      <c r="A1" s="1" t="inlineStr">
        <is>
          <t>Restricted Cash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5" t="n">
        <v>0.4</v>
      </c>
      <c r="C3" s="7" t="n">
        <v>1</v>
      </c>
    </row>
    <row r="4">
      <c r="A4" s="4" t="inlineStr">
        <is>
          <t>Restricted Cash and Cash Equivalents, Noncurrent, Statement of Financial Position [Extensible Enumeration]</t>
        </is>
      </c>
      <c r="B4" s="4" t="inlineStr">
        <is>
          <t>Other non-current assets</t>
        </is>
      </c>
      <c r="C4" s="4" t="inlineStr">
        <is>
          <t>Other non-current assets</t>
        </is>
      </c>
    </row>
    <row r="5">
      <c r="A5" s="4" t="inlineStr">
        <is>
          <t>Restricted Cash and Cash Equivalents, Current, Statement of Financial Position [Extensible Enumeration]</t>
        </is>
      </c>
      <c r="B5" s="4" t="inlineStr">
        <is>
          <t xml:space="preserve"> </t>
        </is>
      </c>
      <c r="C5" s="4" t="inlineStr">
        <is>
          <t>Prepaid expenses and other current assets</t>
        </is>
      </c>
    </row>
    <row r="6">
      <c r="A6" s="4" t="inlineStr">
        <is>
          <t>Letters Of Credit Receivable, Current</t>
        </is>
      </c>
      <c r="B6" s="4" t="inlineStr">
        <is>
          <t xml:space="preserve"> </t>
        </is>
      </c>
      <c r="C6" s="5" t="n">
        <v>0.6</v>
      </c>
    </row>
    <row r="7">
      <c r="A7" s="4" t="inlineStr">
        <is>
          <t>Letters of Credit Receivable, Noncurrent</t>
        </is>
      </c>
      <c r="B7" s="5" t="n">
        <v>0.4</v>
      </c>
      <c r="C7" s="5"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Investment Profi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 current</t>
        </is>
      </c>
      <c r="B3" s="7" t="n">
        <v>39047</v>
      </c>
      <c r="C3" s="7" t="n">
        <v>105716</v>
      </c>
    </row>
    <row r="4">
      <c r="A4" s="4" t="inlineStr">
        <is>
          <t>Available-for-sale, amortized cost, noncurrent</t>
        </is>
      </c>
      <c r="B4" s="4" t="inlineStr">
        <is>
          <t xml:space="preserve"> </t>
        </is>
      </c>
      <c r="C4" s="6" t="n">
        <v>31667</v>
      </c>
    </row>
    <row r="5">
      <c r="A5" s="4" t="inlineStr">
        <is>
          <t>Total available-for-sale securities, amortized cost</t>
        </is>
      </c>
      <c r="B5" s="6" t="n">
        <v>39047</v>
      </c>
      <c r="C5" s="6" t="n">
        <v>137383</v>
      </c>
    </row>
    <row r="6">
      <c r="A6" s="4" t="inlineStr">
        <is>
          <t>Available-for-sale, accumulated gross unrealized gain, current, before tax</t>
        </is>
      </c>
      <c r="B6" s="6" t="n">
        <v>0</v>
      </c>
      <c r="C6" s="6" t="n">
        <v>1</v>
      </c>
    </row>
    <row r="7">
      <c r="A7" s="4" t="inlineStr">
        <is>
          <t>Available-for-sale, accumulated gross unrealized gain, noncurrent, before tax</t>
        </is>
      </c>
      <c r="B7" s="4" t="inlineStr">
        <is>
          <t xml:space="preserve"> </t>
        </is>
      </c>
      <c r="C7" s="6" t="n">
        <v>0</v>
      </c>
    </row>
    <row r="8">
      <c r="A8" s="4" t="inlineStr">
        <is>
          <t>Total available-for-sale securities, gross unrealized gains</t>
        </is>
      </c>
      <c r="B8" s="6" t="n">
        <v>0</v>
      </c>
      <c r="C8" s="6" t="n">
        <v>1</v>
      </c>
    </row>
    <row r="9">
      <c r="A9" s="4" t="inlineStr">
        <is>
          <t>Available-for-sale, accumulated gross unrealized loss, current, before tax</t>
        </is>
      </c>
      <c r="B9" s="6" t="n">
        <v>-173</v>
      </c>
      <c r="C9" s="6" t="n">
        <v>-39</v>
      </c>
    </row>
    <row r="10">
      <c r="A10" s="4" t="inlineStr">
        <is>
          <t>Available-for-sale, accumulated gross unrealized loss, noncurrent, before tax</t>
        </is>
      </c>
      <c r="B10" s="4" t="inlineStr">
        <is>
          <t xml:space="preserve"> </t>
        </is>
      </c>
      <c r="C10" s="6" t="n">
        <v>-138</v>
      </c>
    </row>
    <row r="11">
      <c r="A11" s="4" t="inlineStr">
        <is>
          <t>Total available-for-sale securities, gross unrealized losses</t>
        </is>
      </c>
      <c r="B11" s="6" t="n">
        <v>-173</v>
      </c>
      <c r="C11" s="6" t="n">
        <v>-177</v>
      </c>
    </row>
    <row r="12">
      <c r="A12" s="4" t="inlineStr">
        <is>
          <t>Estimated Fair Value, Available-for-sale, current</t>
        </is>
      </c>
      <c r="B12" s="6" t="n">
        <v>38874</v>
      </c>
      <c r="C12" s="6" t="n">
        <v>105678</v>
      </c>
    </row>
    <row r="13">
      <c r="A13" s="4" t="inlineStr">
        <is>
          <t>Estimated Fair Value, Available-for-sale, noncurrent</t>
        </is>
      </c>
      <c r="B13" s="4" t="inlineStr">
        <is>
          <t xml:space="preserve"> </t>
        </is>
      </c>
      <c r="C13" s="6" t="n">
        <v>31529</v>
      </c>
    </row>
    <row r="14">
      <c r="A14" s="4" t="inlineStr">
        <is>
          <t>Total available-for-sale securities, estimated fair value</t>
        </is>
      </c>
      <c r="B14" s="6" t="n">
        <v>38874</v>
      </c>
      <c r="C14" s="6" t="n">
        <v>137207</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amortized cost, current</t>
        </is>
      </c>
      <c r="B17" s="6" t="n">
        <v>35042</v>
      </c>
      <c r="C17" s="6" t="n">
        <v>52214</v>
      </c>
    </row>
    <row r="18">
      <c r="A18" s="4" t="inlineStr">
        <is>
          <t>Available-for-sale, amortized cost, noncurrent</t>
        </is>
      </c>
      <c r="B18" s="4" t="inlineStr">
        <is>
          <t xml:space="preserve"> </t>
        </is>
      </c>
      <c r="C18" s="6" t="n">
        <v>31667</v>
      </c>
    </row>
    <row r="19">
      <c r="A19" s="4" t="inlineStr">
        <is>
          <t>Available-for-sale, accumulated gross unrealized gain, current, before tax</t>
        </is>
      </c>
      <c r="B19" s="6" t="n">
        <v>0</v>
      </c>
      <c r="C19" s="6" t="n">
        <v>0</v>
      </c>
    </row>
    <row r="20">
      <c r="A20" s="4" t="inlineStr">
        <is>
          <t>Available-for-sale, accumulated gross unrealized gain, noncurrent, before tax</t>
        </is>
      </c>
      <c r="B20" s="4" t="inlineStr">
        <is>
          <t xml:space="preserve"> </t>
        </is>
      </c>
      <c r="C20" s="6" t="n">
        <v>0</v>
      </c>
    </row>
    <row r="21">
      <c r="A21" s="4" t="inlineStr">
        <is>
          <t>Available-for-sale, accumulated gross unrealized loss, current, before tax</t>
        </is>
      </c>
      <c r="B21" s="6" t="n">
        <v>-163</v>
      </c>
      <c r="C21" s="6" t="n">
        <v>-31</v>
      </c>
    </row>
    <row r="22">
      <c r="A22" s="4" t="inlineStr">
        <is>
          <t>Available-for-sale, accumulated gross unrealized loss, noncurrent, before tax</t>
        </is>
      </c>
      <c r="B22" s="4" t="inlineStr">
        <is>
          <t xml:space="preserve"> </t>
        </is>
      </c>
      <c r="C22" s="6" t="n">
        <v>-138</v>
      </c>
    </row>
    <row r="23">
      <c r="A23" s="4" t="inlineStr">
        <is>
          <t>Estimated Fair Value, Available-for-sale, current</t>
        </is>
      </c>
      <c r="B23" s="6" t="n">
        <v>34879</v>
      </c>
      <c r="C23" s="6" t="n">
        <v>52183</v>
      </c>
    </row>
    <row r="24">
      <c r="A24" s="4" t="inlineStr">
        <is>
          <t>Estimated Fair Value, Available-for-sale, noncurrent</t>
        </is>
      </c>
      <c r="B24" s="4" t="inlineStr">
        <is>
          <t xml:space="preserve"> </t>
        </is>
      </c>
      <c r="C24" s="6" t="n">
        <v>3152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amortized cost, current</t>
        </is>
      </c>
      <c r="B27" s="4" t="inlineStr">
        <is>
          <t xml:space="preserve"> </t>
        </is>
      </c>
      <c r="C27" s="6" t="n">
        <v>34993</v>
      </c>
    </row>
    <row r="28">
      <c r="A28" s="4" t="inlineStr">
        <is>
          <t>Available-for-sale, accumulated gross unrealized gain, current, before tax</t>
        </is>
      </c>
      <c r="B28" s="4" t="inlineStr">
        <is>
          <t xml:space="preserve"> </t>
        </is>
      </c>
      <c r="C28" s="6" t="n">
        <v>0</v>
      </c>
    </row>
    <row r="29">
      <c r="A29" s="4" t="inlineStr">
        <is>
          <t>Available-for-sale, accumulated gross unrealized loss, current, before tax</t>
        </is>
      </c>
      <c r="B29" s="4" t="inlineStr">
        <is>
          <t xml:space="preserve"> </t>
        </is>
      </c>
      <c r="C29" s="6" t="n">
        <v>0</v>
      </c>
    </row>
    <row r="30">
      <c r="A30" s="4" t="inlineStr">
        <is>
          <t>Estimated Fair Value, Available-for-sale, current</t>
        </is>
      </c>
      <c r="B30" s="4" t="inlineStr">
        <is>
          <t xml:space="preserve"> </t>
        </is>
      </c>
      <c r="C30" s="6" t="n">
        <v>34993</v>
      </c>
    </row>
    <row r="31">
      <c r="A31" s="4" t="inlineStr">
        <is>
          <t>Debt securities issued by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 current</t>
        </is>
      </c>
      <c r="B33" s="6" t="n">
        <v>4005</v>
      </c>
      <c r="C33" s="6" t="n">
        <v>12111</v>
      </c>
    </row>
    <row r="34">
      <c r="A34" s="4" t="inlineStr">
        <is>
          <t>Available-for-sale, accumulated gross unrealized gain, current, before tax</t>
        </is>
      </c>
      <c r="B34" s="6" t="n">
        <v>0</v>
      </c>
      <c r="C34" s="6" t="n">
        <v>0</v>
      </c>
    </row>
    <row r="35">
      <c r="A35" s="4" t="inlineStr">
        <is>
          <t>Available-for-sale, accumulated gross unrealized loss, current, before tax</t>
        </is>
      </c>
      <c r="B35" s="6" t="n">
        <v>-10</v>
      </c>
      <c r="C35" s="6" t="n">
        <v>-8</v>
      </c>
    </row>
    <row r="36">
      <c r="A36" s="4" t="inlineStr">
        <is>
          <t>Estimated Fair Value, Available-for-sale, current</t>
        </is>
      </c>
      <c r="B36" s="7" t="n">
        <v>3995</v>
      </c>
      <c r="C36" s="6" t="n">
        <v>12103</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amortized cost, current</t>
        </is>
      </c>
      <c r="B39" s="4" t="inlineStr">
        <is>
          <t xml:space="preserve"> </t>
        </is>
      </c>
      <c r="C39" s="6" t="n">
        <v>6398</v>
      </c>
    </row>
    <row r="40">
      <c r="A40" s="4" t="inlineStr">
        <is>
          <t>Available-for-sale, accumulated gross unrealized gain, current, before tax</t>
        </is>
      </c>
      <c r="B40" s="4" t="inlineStr">
        <is>
          <t xml:space="preserve"> </t>
        </is>
      </c>
      <c r="C40" s="6" t="n">
        <v>1</v>
      </c>
    </row>
    <row r="41">
      <c r="A41" s="4" t="inlineStr">
        <is>
          <t>Available-for-sale, accumulated gross unrealized loss, current, before tax</t>
        </is>
      </c>
      <c r="B41" s="4" t="inlineStr">
        <is>
          <t xml:space="preserve"> </t>
        </is>
      </c>
      <c r="C41" s="6" t="n">
        <v>0</v>
      </c>
    </row>
    <row r="42">
      <c r="A42" s="4" t="inlineStr">
        <is>
          <t>Estimated Fair Value, Available-for-sale, current</t>
        </is>
      </c>
      <c r="B42" s="4" t="inlineStr">
        <is>
          <t xml:space="preserve"> </t>
        </is>
      </c>
      <c r="C42" s="7" t="n">
        <v>6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0" customWidth="1" min="2" max="2"/>
  </cols>
  <sheetData>
    <row r="1">
      <c r="A1" s="1" t="inlineStr">
        <is>
          <t>Marketable Securities - Additional Information (Details) $ in Millions</t>
        </is>
      </c>
      <c r="B1" s="2" t="inlineStr">
        <is>
          <t>Dec. 31, 2022 USD ($) program</t>
        </is>
      </c>
    </row>
    <row r="2">
      <c r="A2" s="3" t="inlineStr">
        <is>
          <t>Investments, Debt and Equity Securities [Abstract]</t>
        </is>
      </c>
      <c r="B2" s="4" t="inlineStr">
        <is>
          <t xml:space="preserve"> </t>
        </is>
      </c>
    </row>
    <row r="3">
      <c r="A3" s="4" t="inlineStr">
        <is>
          <t>Number of securities | program</t>
        </is>
      </c>
      <c r="B3" s="6" t="n">
        <v>7</v>
      </c>
    </row>
    <row r="4">
      <c r="A4" s="4" t="inlineStr">
        <is>
          <t>Securities, unrealized loss position, fair value | $</t>
        </is>
      </c>
      <c r="B4" s="5" t="n">
        <v>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73055</v>
      </c>
      <c r="C3" s="7" t="n">
        <v>26857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38176</v>
      </c>
      <c r="C6" s="6" t="n">
        <v>14347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6" t="n">
        <v>34879</v>
      </c>
      <c r="C9" s="6" t="n">
        <v>12510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6" t="n">
        <v>0</v>
      </c>
      <c r="C12" s="6"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34181</v>
      </c>
      <c r="C15" s="6" t="n">
        <v>131372</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34181</v>
      </c>
      <c r="C18" s="6" t="n">
        <v>131372</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6"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34879</v>
      </c>
      <c r="C27" s="6" t="n">
        <v>83712</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0</v>
      </c>
      <c r="C30" s="6"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34879</v>
      </c>
      <c r="C33" s="6" t="n">
        <v>83712</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6" t="n">
        <v>34993</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4" t="inlineStr">
        <is>
          <t xml:space="preserve"> </t>
        </is>
      </c>
      <c r="C42" s="6"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4" t="inlineStr">
        <is>
          <t xml:space="preserve"> </t>
        </is>
      </c>
      <c r="C45" s="6" t="n">
        <v>34993</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4" t="inlineStr">
        <is>
          <t xml:space="preserve"> </t>
        </is>
      </c>
      <c r="C48" s="6" t="n">
        <v>0</v>
      </c>
    </row>
    <row r="49">
      <c r="A49" s="4" t="inlineStr">
        <is>
          <t>Debt securities issued by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3995</v>
      </c>
      <c r="C51" s="6" t="n">
        <v>12103</v>
      </c>
    </row>
    <row r="52">
      <c r="A52" s="4" t="inlineStr">
        <is>
          <t>Debt securities issued by U.S. government agenc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3995</v>
      </c>
      <c r="C54" s="6" t="n">
        <v>12103</v>
      </c>
    </row>
    <row r="55">
      <c r="A55" s="4" t="inlineStr">
        <is>
          <t>Debt securities issued by U.S. government agenc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Debt securities issued by U.S. government agenc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7" t="n">
        <v>0</v>
      </c>
      <c r="C60" s="6" t="n">
        <v>0</v>
      </c>
    </row>
    <row r="61">
      <c r="A61" s="4" t="inlineStr">
        <is>
          <t>Other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4" t="inlineStr">
        <is>
          <t xml:space="preserve"> </t>
        </is>
      </c>
      <c r="C63" s="6" t="n">
        <v>6399</v>
      </c>
    </row>
    <row r="64">
      <c r="A64" s="4" t="inlineStr">
        <is>
          <t>Other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4" t="inlineStr">
        <is>
          <t xml:space="preserve"> </t>
        </is>
      </c>
      <c r="C66" s="6" t="n">
        <v>0</v>
      </c>
    </row>
    <row r="67">
      <c r="A67" s="4" t="inlineStr">
        <is>
          <t>Other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4" t="inlineStr">
        <is>
          <t xml:space="preserve"> </t>
        </is>
      </c>
      <c r="C69" s="6" t="n">
        <v>6399</v>
      </c>
    </row>
    <row r="70">
      <c r="A70" s="4" t="inlineStr">
        <is>
          <t>Other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4" t="inlineStr">
        <is>
          <t xml:space="preserve"> </t>
        </is>
      </c>
      <c r="C7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543</v>
      </c>
      <c r="C4" s="7" t="n">
        <v>1366</v>
      </c>
    </row>
    <row r="5">
      <c r="A5" s="4" t="inlineStr">
        <is>
          <t>Less: Accumulated depreciation</t>
        </is>
      </c>
      <c r="B5" s="6" t="n">
        <v>-572</v>
      </c>
      <c r="C5" s="6" t="n">
        <v>-153</v>
      </c>
    </row>
    <row r="6">
      <c r="A6" s="4" t="inlineStr">
        <is>
          <t>Property and equipment, net</t>
        </is>
      </c>
      <c r="B6" s="6" t="n">
        <v>971</v>
      </c>
      <c r="C6" s="6" t="n">
        <v>1213</v>
      </c>
    </row>
    <row r="7">
      <c r="A7" s="4" t="inlineStr">
        <is>
          <t>Depreciation</t>
        </is>
      </c>
      <c r="B7" s="6" t="n">
        <v>419</v>
      </c>
      <c r="C7" s="6" t="n">
        <v>182</v>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89</v>
      </c>
      <c r="C10" s="6" t="n">
        <v>579</v>
      </c>
    </row>
    <row r="11">
      <c r="A11" s="4" t="inlineStr">
        <is>
          <t>Office 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45</v>
      </c>
      <c r="C13" s="6" t="n">
        <v>545</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309</v>
      </c>
      <c r="C16" s="7" t="n">
        <v>2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7" t="n">
        <v>10734</v>
      </c>
      <c r="C3" s="7" t="n">
        <v>17763</v>
      </c>
    </row>
    <row r="4">
      <c r="A4" s="4" t="inlineStr">
        <is>
          <t>Accrued personnel-related expenses</t>
        </is>
      </c>
      <c r="B4" s="6" t="n">
        <v>2803</v>
      </c>
      <c r="C4" s="6" t="n">
        <v>7180</v>
      </c>
    </row>
    <row r="5">
      <c r="A5" s="4" t="inlineStr">
        <is>
          <t>Accrued other expenses</t>
        </is>
      </c>
      <c r="B5" s="6" t="n">
        <v>2313</v>
      </c>
      <c r="C5" s="6" t="n">
        <v>1901</v>
      </c>
    </row>
    <row r="6">
      <c r="A6" s="4" t="inlineStr">
        <is>
          <t>Total accrued expenses</t>
        </is>
      </c>
      <c r="B6" s="7" t="n">
        <v>15850</v>
      </c>
      <c r="C6" s="7" t="n">
        <v>26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Dec. 31, 2022</t>
        </is>
      </c>
      <c r="C1" s="2" t="inlineStr">
        <is>
          <t>Dec. 31, 2021</t>
        </is>
      </c>
      <c r="D1" s="2" t="inlineStr">
        <is>
          <t>Oct. 01, 2021</t>
        </is>
      </c>
      <c r="E1" s="2" t="inlineStr">
        <is>
          <t>Oct. 31, 2018</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ercentage increase in annual base rent</t>
        </is>
      </c>
      <c r="B3" s="4" t="inlineStr">
        <is>
          <t xml:space="preserve"> </t>
        </is>
      </c>
      <c r="C3" s="4" t="inlineStr">
        <is>
          <t xml:space="preserve"> </t>
        </is>
      </c>
      <c r="D3" s="10" t="n">
        <v>0.02</v>
      </c>
      <c r="E3" s="10" t="n">
        <v>0.01</v>
      </c>
    </row>
    <row r="4">
      <c r="A4" s="4" t="inlineStr">
        <is>
          <t>Operating lease right-of-use assets</t>
        </is>
      </c>
      <c r="B4" s="7" t="n">
        <v>2901</v>
      </c>
      <c r="C4" s="7" t="n">
        <v>3653</v>
      </c>
      <c r="D4" s="7" t="n">
        <v>4100</v>
      </c>
      <c r="E4" s="4" t="inlineStr">
        <is>
          <t xml:space="preserve"> </t>
        </is>
      </c>
    </row>
    <row r="5">
      <c r="A5" s="4" t="inlineStr">
        <is>
          <t>Operating lease, liability</t>
        </is>
      </c>
      <c r="B5" s="7" t="n">
        <v>3500</v>
      </c>
      <c r="C5" s="7" t="n">
        <v>4311</v>
      </c>
      <c r="D5" s="7" t="n">
        <v>4100</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55040</v>
      </c>
      <c r="C4" s="7" t="n">
        <v>120257</v>
      </c>
    </row>
    <row r="5">
      <c r="A5" s="4" t="inlineStr">
        <is>
          <t>General and administrative</t>
        </is>
      </c>
      <c r="B5" s="6" t="n">
        <v>59946</v>
      </c>
      <c r="C5" s="6" t="n">
        <v>47075</v>
      </c>
    </row>
    <row r="6">
      <c r="A6" s="4" t="inlineStr">
        <is>
          <t>Total operating expenses</t>
        </is>
      </c>
      <c r="B6" s="6" t="n">
        <v>214986</v>
      </c>
      <c r="C6" s="6" t="n">
        <v>167332</v>
      </c>
    </row>
    <row r="7">
      <c r="A7" s="4" t="inlineStr">
        <is>
          <t>Loss from operations</t>
        </is>
      </c>
      <c r="B7" s="6" t="n">
        <v>-214986</v>
      </c>
      <c r="C7" s="6" t="n">
        <v>-167332</v>
      </c>
    </row>
    <row r="8">
      <c r="A8" s="3" t="inlineStr">
        <is>
          <t>Other income:</t>
        </is>
      </c>
      <c r="B8" s="4" t="inlineStr">
        <is>
          <t xml:space="preserve"> </t>
        </is>
      </c>
      <c r="C8" s="4" t="inlineStr">
        <is>
          <t xml:space="preserve"> </t>
        </is>
      </c>
    </row>
    <row r="9">
      <c r="A9" s="4" t="inlineStr">
        <is>
          <t>Other income, net</t>
        </is>
      </c>
      <c r="B9" s="6" t="n">
        <v>957</v>
      </c>
      <c r="C9" s="6" t="n">
        <v>271</v>
      </c>
    </row>
    <row r="10">
      <c r="A10" s="4" t="inlineStr">
        <is>
          <t>Total other income</t>
        </is>
      </c>
      <c r="B10" s="6" t="n">
        <v>957</v>
      </c>
      <c r="C10" s="6" t="n">
        <v>271</v>
      </c>
    </row>
    <row r="11">
      <c r="A11" s="4" t="inlineStr">
        <is>
          <t>Net loss</t>
        </is>
      </c>
      <c r="B11" s="7" t="n">
        <v>-214029</v>
      </c>
      <c r="C11" s="7" t="n">
        <v>-167061</v>
      </c>
    </row>
    <row r="12">
      <c r="A12" s="4" t="inlineStr">
        <is>
          <t>Net loss per share attributable to common stockholders, basic (in usd per share)</t>
        </is>
      </c>
      <c r="B12" s="9" t="n">
        <v>-4.64</v>
      </c>
      <c r="C12" s="9" t="n">
        <v>-3.94</v>
      </c>
    </row>
    <row r="13">
      <c r="A13" s="4" t="inlineStr">
        <is>
          <t>Net loss per share attributable to common stockholders, diluted (in usd per share)</t>
        </is>
      </c>
      <c r="B13" s="9" t="n">
        <v>-4.64</v>
      </c>
      <c r="C13" s="9" t="n">
        <v>-3.94</v>
      </c>
    </row>
    <row r="14">
      <c r="A14" s="4" t="inlineStr">
        <is>
          <t>Weighted average common shares outstanding, basic (in shares)</t>
        </is>
      </c>
      <c r="B14" s="6" t="n">
        <v>46096737</v>
      </c>
      <c r="C14" s="6" t="n">
        <v>42454055</v>
      </c>
    </row>
    <row r="15">
      <c r="A15" s="4" t="inlineStr">
        <is>
          <t>Weighted average common shares outstanding, diluted (in shares)</t>
        </is>
      </c>
      <c r="B15" s="6" t="n">
        <v>46096737</v>
      </c>
      <c r="C15" s="6" t="n">
        <v>424540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perating Lease, Consolidated Balance Sheet (Details) - USD ($) $ in Thousands</t>
        </is>
      </c>
      <c r="B1" s="2" t="inlineStr">
        <is>
          <t>Dec. 31, 2022</t>
        </is>
      </c>
      <c r="C1" s="2" t="inlineStr">
        <is>
          <t>Dec. 31, 2021</t>
        </is>
      </c>
      <c r="D1" s="2" t="inlineStr">
        <is>
          <t>Oct. 0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7" t="n">
        <v>2901</v>
      </c>
      <c r="C3" s="7" t="n">
        <v>3653</v>
      </c>
      <c r="D3" s="7" t="n">
        <v>4100</v>
      </c>
    </row>
    <row r="4">
      <c r="A4" s="4" t="inlineStr">
        <is>
          <t>Current operating lease liabilities</t>
        </is>
      </c>
      <c r="B4" s="6" t="n">
        <v>1005</v>
      </c>
      <c r="C4" s="6" t="n">
        <v>810</v>
      </c>
      <c r="D4" s="4" t="inlineStr">
        <is>
          <t xml:space="preserve"> </t>
        </is>
      </c>
    </row>
    <row r="5">
      <c r="A5" s="4" t="inlineStr">
        <is>
          <t>Non-current portion of operating lease liabilities</t>
        </is>
      </c>
      <c r="B5" s="6" t="n">
        <v>2495</v>
      </c>
      <c r="C5" s="6" t="n">
        <v>3501</v>
      </c>
      <c r="D5" s="4" t="inlineStr">
        <is>
          <t xml:space="preserve"> </t>
        </is>
      </c>
    </row>
    <row r="6">
      <c r="A6" s="4" t="inlineStr">
        <is>
          <t>Total lease liabilities</t>
        </is>
      </c>
      <c r="B6" s="7" t="n">
        <v>3500</v>
      </c>
      <c r="C6" s="7" t="n">
        <v>4311</v>
      </c>
      <c r="D6" s="7" t="n">
        <v>4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otal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7" t="n">
        <v>1102</v>
      </c>
      <c r="C4" s="7" t="n">
        <v>1412</v>
      </c>
    </row>
    <row r="5">
      <c r="A5" s="4" t="inlineStr">
        <is>
          <t>Variable lease costs</t>
        </is>
      </c>
      <c r="B5" s="6" t="n">
        <v>37</v>
      </c>
      <c r="C5" s="6" t="n">
        <v>34</v>
      </c>
    </row>
    <row r="6">
      <c r="A6" s="4" t="inlineStr">
        <is>
          <t>Total lease costs</t>
        </is>
      </c>
      <c r="B6" s="7" t="n">
        <v>1139</v>
      </c>
      <c r="C6" s="7" t="n">
        <v>14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Lease Payments (Details) - USD ($) $ in Thousands</t>
        </is>
      </c>
      <c r="B1" s="2" t="inlineStr">
        <is>
          <t>Dec. 31, 2022</t>
        </is>
      </c>
      <c r="C1" s="2" t="inlineStr">
        <is>
          <t>Dec. 31, 2021</t>
        </is>
      </c>
      <c r="D1" s="2" t="inlineStr">
        <is>
          <t>Oct. 0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7" t="n">
        <v>1270</v>
      </c>
      <c r="C3" s="4" t="inlineStr">
        <is>
          <t xml:space="preserve"> </t>
        </is>
      </c>
      <c r="D3" s="4" t="inlineStr">
        <is>
          <t xml:space="preserve"> </t>
        </is>
      </c>
    </row>
    <row r="4">
      <c r="A4" s="4" t="inlineStr">
        <is>
          <t>2024</t>
        </is>
      </c>
      <c r="B4" s="6" t="n">
        <v>1296</v>
      </c>
      <c r="C4" s="4" t="inlineStr">
        <is>
          <t xml:space="preserve"> </t>
        </is>
      </c>
      <c r="D4" s="4" t="inlineStr">
        <is>
          <t xml:space="preserve"> </t>
        </is>
      </c>
    </row>
    <row r="5">
      <c r="A5" s="4" t="inlineStr">
        <is>
          <t>2025</t>
        </is>
      </c>
      <c r="B5" s="6" t="n">
        <v>1321</v>
      </c>
      <c r="C5" s="4" t="inlineStr">
        <is>
          <t xml:space="preserve"> </t>
        </is>
      </c>
      <c r="D5" s="4" t="inlineStr">
        <is>
          <t xml:space="preserve"> </t>
        </is>
      </c>
    </row>
    <row r="6">
      <c r="A6" s="4" t="inlineStr">
        <is>
          <t>2026</t>
        </is>
      </c>
      <c r="B6" s="6" t="n">
        <v>110</v>
      </c>
      <c r="C6" s="4" t="inlineStr">
        <is>
          <t xml:space="preserve"> </t>
        </is>
      </c>
      <c r="D6" s="4" t="inlineStr">
        <is>
          <t xml:space="preserve"> </t>
        </is>
      </c>
    </row>
    <row r="7">
      <c r="A7" s="4" t="inlineStr">
        <is>
          <t>Total future lease payments</t>
        </is>
      </c>
      <c r="B7" s="6" t="n">
        <v>3997</v>
      </c>
      <c r="C7" s="4" t="inlineStr">
        <is>
          <t xml:space="preserve"> </t>
        </is>
      </c>
      <c r="D7" s="4" t="inlineStr">
        <is>
          <t xml:space="preserve"> </t>
        </is>
      </c>
    </row>
    <row r="8">
      <c r="A8" s="4" t="inlineStr">
        <is>
          <t>Less: interest</t>
        </is>
      </c>
      <c r="B8" s="6" t="n">
        <v>-497</v>
      </c>
      <c r="C8" s="4" t="inlineStr">
        <is>
          <t xml:space="preserve"> </t>
        </is>
      </c>
      <c r="D8" s="4" t="inlineStr">
        <is>
          <t xml:space="preserve"> </t>
        </is>
      </c>
    </row>
    <row r="9">
      <c r="A9" s="4" t="inlineStr">
        <is>
          <t>Total lease liabilities</t>
        </is>
      </c>
      <c r="B9" s="7" t="n">
        <v>3500</v>
      </c>
      <c r="C9" s="7" t="n">
        <v>4311</v>
      </c>
      <c r="D9" s="7" t="n">
        <v>4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Weighted Average Remaining Lease Term and Weighted Average Incremental Borrowing Rate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3 years 1 month 6 days</t>
        </is>
      </c>
      <c r="C3" s="4" t="inlineStr">
        <is>
          <t>4 years 1 month 6 days</t>
        </is>
      </c>
    </row>
    <row r="4">
      <c r="A4" s="4" t="inlineStr">
        <is>
          <t>Weighted average incremental borrowing rate</t>
        </is>
      </c>
      <c r="B4" s="10" t="n">
        <v>0.09</v>
      </c>
      <c r="C4" s="10" t="n">
        <v>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UCB Option and License Agreement (Details) - UCB - License $ in Millions</t>
        </is>
      </c>
      <c r="B1" s="2" t="inlineStr">
        <is>
          <t>Dec. 31, 2022 USD ($)</t>
        </is>
      </c>
    </row>
    <row r="2">
      <c r="A2" s="3" t="inlineStr">
        <is>
          <t>Disaggregation of Revenue [Line Items]</t>
        </is>
      </c>
      <c r="B2" s="4" t="inlineStr">
        <is>
          <t xml:space="preserve"> </t>
        </is>
      </c>
    </row>
    <row r="3">
      <c r="A3" s="4" t="inlineStr">
        <is>
          <t>Upfront Payment</t>
        </is>
      </c>
      <c r="B3" s="7" t="n">
        <v>5</v>
      </c>
    </row>
    <row r="4">
      <c r="A4" s="4" t="inlineStr">
        <is>
          <t>Milestone Payments</t>
        </is>
      </c>
      <c r="B4" s="11" t="n">
        <v>98.5</v>
      </c>
    </row>
    <row r="5">
      <c r="A5" s="4" t="inlineStr">
        <is>
          <t>Upfront payment</t>
        </is>
      </c>
      <c r="B5" s="7"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9" customWidth="1" min="3" max="3"/>
    <col width="14" customWidth="1" min="4" max="4"/>
    <col width="40" customWidth="1" min="5" max="5"/>
    <col width="40" customWidth="1" min="6" max="6"/>
    <col width="32" customWidth="1" min="7" max="7"/>
    <col width="25" customWidth="1" min="8" max="8"/>
  </cols>
  <sheetData>
    <row r="1">
      <c r="A1" s="1" t="inlineStr">
        <is>
          <t>Common Stock and Preferred Stock - Additional Information (Details) $ / shares in Units, $ in Millions</t>
        </is>
      </c>
      <c r="E1" s="2" t="inlineStr">
        <is>
          <t>12 Months Ended</t>
        </is>
      </c>
      <c r="F1" s="2" t="inlineStr">
        <is>
          <t>14 Months Ended</t>
        </is>
      </c>
    </row>
    <row r="2">
      <c r="B2" s="2" t="inlineStr">
        <is>
          <t>Nov. 03, 2021 USD ($)</t>
        </is>
      </c>
      <c r="C2" s="2" t="inlineStr">
        <is>
          <t>May 18, 2021 USD ($) $ / shares shares</t>
        </is>
      </c>
      <c r="D2" s="2" t="inlineStr">
        <is>
          <t>Oct. 08, 2020</t>
        </is>
      </c>
      <c r="E2" s="2" t="inlineStr">
        <is>
          <t>Dec. 31, 2022 USD ($) $ / shares shares</t>
        </is>
      </c>
      <c r="F2" s="2" t="inlineStr">
        <is>
          <t>Dec. 31, 2022 USD ($) $ / shares shares</t>
        </is>
      </c>
      <c r="G2" s="2" t="inlineStr">
        <is>
          <t>Dec. 31, 2021 $ / shares shares</t>
        </is>
      </c>
      <c r="H2" s="2" t="inlineStr">
        <is>
          <t>Oct. 20, 2020 $ / shares</t>
        </is>
      </c>
    </row>
    <row r="3">
      <c r="A3" s="3" t="inlineStr">
        <is>
          <t>Schedule Of Common Stock Reserved For Future Issu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common stock, percentage</t>
        </is>
      </c>
      <c r="B4" s="10"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4" t="inlineStr">
        <is>
          <t xml:space="preserve"> </t>
        </is>
      </c>
      <c r="E5" s="6" t="n">
        <v>150000000</v>
      </c>
      <c r="F5" s="6" t="n">
        <v>150000000</v>
      </c>
      <c r="G5" s="6" t="n">
        <v>150000000</v>
      </c>
      <c r="H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8" t="n">
        <v>0.0001</v>
      </c>
      <c r="F6" s="8" t="n">
        <v>0.0001</v>
      </c>
      <c r="G6" s="8" t="n">
        <v>0.0001</v>
      </c>
      <c r="H6" s="8" t="n">
        <v>0.0001</v>
      </c>
    </row>
    <row r="7">
      <c r="A7" s="4" t="inlineStr">
        <is>
          <t>Preferred stock, authorized (in shares)</t>
        </is>
      </c>
      <c r="B7" s="4" t="inlineStr">
        <is>
          <t xml:space="preserve"> </t>
        </is>
      </c>
      <c r="C7" s="4" t="inlineStr">
        <is>
          <t xml:space="preserve"> </t>
        </is>
      </c>
      <c r="D7" s="4" t="inlineStr">
        <is>
          <t xml:space="preserve"> </t>
        </is>
      </c>
      <c r="E7" s="6" t="n">
        <v>10000000</v>
      </c>
      <c r="F7" s="6" t="n">
        <v>10000000</v>
      </c>
      <c r="G7" s="6" t="n">
        <v>10000000</v>
      </c>
      <c r="H7" s="4" t="inlineStr">
        <is>
          <t xml:space="preserve"> </t>
        </is>
      </c>
    </row>
    <row r="8">
      <c r="A8" s="4" t="inlineStr">
        <is>
          <t>Preferred stock, par value (in USD per share) | $ / shares</t>
        </is>
      </c>
      <c r="B8" s="4" t="inlineStr">
        <is>
          <t xml:space="preserve"> </t>
        </is>
      </c>
      <c r="C8" s="4" t="inlineStr">
        <is>
          <t xml:space="preserve"> </t>
        </is>
      </c>
      <c r="D8" s="4" t="inlineStr">
        <is>
          <t xml:space="preserve"> </t>
        </is>
      </c>
      <c r="E8" s="8" t="n">
        <v>0.0001</v>
      </c>
      <c r="F8" s="8" t="n">
        <v>0.0001</v>
      </c>
      <c r="G8" s="8" t="n">
        <v>0.0001</v>
      </c>
      <c r="H8" s="4" t="inlineStr">
        <is>
          <t xml:space="preserve"> </t>
        </is>
      </c>
    </row>
    <row r="9">
      <c r="A9" s="4" t="inlineStr">
        <is>
          <t>Preferred stock, issued (in shares)</t>
        </is>
      </c>
      <c r="B9" s="4" t="inlineStr">
        <is>
          <t xml:space="preserve"> </t>
        </is>
      </c>
      <c r="C9" s="4" t="inlineStr">
        <is>
          <t xml:space="preserve"> </t>
        </is>
      </c>
      <c r="D9" s="4" t="inlineStr">
        <is>
          <t xml:space="preserve"> </t>
        </is>
      </c>
      <c r="E9" s="6" t="n">
        <v>0</v>
      </c>
      <c r="F9" s="6" t="n">
        <v>0</v>
      </c>
      <c r="G9" s="6" t="n">
        <v>0</v>
      </c>
      <c r="H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6" t="n">
        <v>0</v>
      </c>
      <c r="F10" s="6" t="n">
        <v>0</v>
      </c>
      <c r="G10" s="6" t="n">
        <v>0</v>
      </c>
      <c r="H10" s="4" t="inlineStr">
        <is>
          <t xml:space="preserve"> </t>
        </is>
      </c>
    </row>
    <row r="11">
      <c r="A11" s="4" t="inlineStr">
        <is>
          <t>2021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ommon Stock Reserved For Future Issu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hares</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ommon Stock Reserved For Future Issu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plit, conversion ratio</t>
        </is>
      </c>
      <c r="B16" s="4" t="inlineStr">
        <is>
          <t xml:space="preserve"> </t>
        </is>
      </c>
      <c r="C16" s="4" t="inlineStr">
        <is>
          <t xml:space="preserve"> </t>
        </is>
      </c>
      <c r="D16" s="12" t="n">
        <v>0.4673</v>
      </c>
      <c r="E16" s="4" t="inlineStr">
        <is>
          <t xml:space="preserve"> </t>
        </is>
      </c>
      <c r="F16" s="4" t="inlineStr">
        <is>
          <t xml:space="preserve"> </t>
        </is>
      </c>
      <c r="G16" s="4" t="inlineStr">
        <is>
          <t xml:space="preserve"> </t>
        </is>
      </c>
      <c r="H16" s="4" t="inlineStr">
        <is>
          <t xml:space="preserve"> </t>
        </is>
      </c>
    </row>
    <row r="17">
      <c r="A17" s="4" t="inlineStr">
        <is>
          <t>Common Stock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ommon Stock Reserved For Future Issu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old in follow-on public offering (in shares)</t>
        </is>
      </c>
      <c r="B19" s="4" t="inlineStr">
        <is>
          <t xml:space="preserve"> </t>
        </is>
      </c>
      <c r="C19" s="6" t="n">
        <v>7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 Follow o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ommon Stock Reserved For Future Issu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sold in follow-on public offering (in shares)</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rice (in USD per share) | $ / shares</t>
        </is>
      </c>
      <c r="B23" s="4" t="inlineStr">
        <is>
          <t xml:space="preserve"> </t>
        </is>
      </c>
      <c r="C23" s="9" t="n">
        <v>18.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consideration received, gross amount | $</t>
        </is>
      </c>
      <c r="B24" s="4" t="inlineStr">
        <is>
          <t xml:space="preserve"> </t>
        </is>
      </c>
      <c r="C24" s="5" t="n">
        <v>10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net of discounts, commissions and offering expenses | $</t>
        </is>
      </c>
      <c r="B25" s="7" t="n">
        <v>125</v>
      </c>
      <c r="C25" s="5" t="n">
        <v>98.4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 Jefferies Open Marke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Common Stock Reserved For Future Issu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sold in follow-on public offering (in shares)</t>
        </is>
      </c>
      <c r="B28" s="4" t="inlineStr">
        <is>
          <t xml:space="preserve"> </t>
        </is>
      </c>
      <c r="C28" s="4" t="inlineStr">
        <is>
          <t xml:space="preserve"> </t>
        </is>
      </c>
      <c r="D28" s="4" t="inlineStr">
        <is>
          <t xml:space="preserve"> </t>
        </is>
      </c>
      <c r="E28" s="6" t="n">
        <v>3595273</v>
      </c>
      <c r="F28" s="6" t="n">
        <v>3987270</v>
      </c>
      <c r="G28" s="4" t="inlineStr">
        <is>
          <t xml:space="preserve"> </t>
        </is>
      </c>
      <c r="H28" s="4" t="inlineStr">
        <is>
          <t xml:space="preserve"> </t>
        </is>
      </c>
    </row>
    <row r="29">
      <c r="A29" s="4" t="inlineStr">
        <is>
          <t>Sale of stock, net of discounts, commissions and offering expenses | $</t>
        </is>
      </c>
      <c r="B29" s="4" t="inlineStr">
        <is>
          <t xml:space="preserve"> </t>
        </is>
      </c>
      <c r="C29" s="4" t="inlineStr">
        <is>
          <t xml:space="preserve"> </t>
        </is>
      </c>
      <c r="D29" s="4" t="inlineStr">
        <is>
          <t xml:space="preserve"> </t>
        </is>
      </c>
      <c r="E29" s="5" t="n">
        <v>9.6</v>
      </c>
      <c r="F29" s="5" t="n">
        <v>16.6</v>
      </c>
      <c r="G29" s="4" t="inlineStr">
        <is>
          <t xml:space="preserve"> </t>
        </is>
      </c>
      <c r="H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Dec. 31, 2022</t>
        </is>
      </c>
      <c r="C1" s="2" t="inlineStr">
        <is>
          <t>Dec. 31, 2021</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 (in shares)</t>
        </is>
      </c>
      <c r="B3" s="6" t="n">
        <v>12072855</v>
      </c>
      <c r="C3" s="6" t="n">
        <v>10230564</v>
      </c>
    </row>
    <row r="4">
      <c r="A4" s="4" t="inlineStr">
        <is>
          <t>Stock Option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 (in shares)</t>
        </is>
      </c>
      <c r="B6" s="6" t="n">
        <v>8838028</v>
      </c>
      <c r="C6" s="6" t="n">
        <v>6468501</v>
      </c>
    </row>
    <row r="7">
      <c r="A7" s="4" t="inlineStr">
        <is>
          <t>Future Share-based Awards | 2020 Employee Stock Incentive Plan</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 (in shares)</t>
        </is>
      </c>
      <c r="B9" s="6" t="n">
        <v>1650955</v>
      </c>
      <c r="C9" s="6" t="n">
        <v>2667780</v>
      </c>
    </row>
    <row r="10">
      <c r="A10" s="4" t="inlineStr">
        <is>
          <t>Future Share-based Awards | 2020 Employee Stock Purchase Plan</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 (in shares)</t>
        </is>
      </c>
      <c r="B12" s="6" t="n">
        <v>839922</v>
      </c>
      <c r="C12" s="6" t="n">
        <v>654204</v>
      </c>
    </row>
    <row r="13">
      <c r="A13" s="4" t="inlineStr">
        <is>
          <t>Restricted Stock</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 (in shares)</t>
        </is>
      </c>
      <c r="B15" s="6" t="n">
        <v>743950</v>
      </c>
      <c r="C15" s="6" t="n">
        <v>440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exercised</t>
        </is>
      </c>
      <c r="B4" s="7" t="n">
        <v>850</v>
      </c>
      <c r="C4" s="7" t="n">
        <v>19700</v>
      </c>
    </row>
    <row r="5">
      <c r="A5" s="4" t="inlineStr">
        <is>
          <t>Unvest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 related to unvested restricted stock units</t>
        </is>
      </c>
      <c r="B7" s="7" t="n">
        <v>12400</v>
      </c>
      <c r="C7" s="4" t="inlineStr">
        <is>
          <t xml:space="preserve"> </t>
        </is>
      </c>
    </row>
    <row r="8">
      <c r="A8" s="4" t="inlineStr">
        <is>
          <t>Unrecognized compensation expense expected to be recognised (in years)</t>
        </is>
      </c>
      <c r="B8" s="4" t="inlineStr">
        <is>
          <t>2 years 7 months 24 days</t>
        </is>
      </c>
      <c r="C8" s="4" t="inlineStr">
        <is>
          <t xml:space="preserve"> </t>
        </is>
      </c>
    </row>
    <row r="9">
      <c r="A9" s="4" t="inlineStr">
        <is>
          <t>2021 Stock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t>
        </is>
      </c>
      <c r="B11" s="6" t="n">
        <v>7449480</v>
      </c>
      <c r="C11" s="6" t="n">
        <v>5184455</v>
      </c>
    </row>
    <row r="12">
      <c r="A12" s="4" t="inlineStr">
        <is>
          <t>Award expiration period</t>
        </is>
      </c>
      <c r="B12" s="4" t="inlineStr">
        <is>
          <t>10 years</t>
        </is>
      </c>
      <c r="C12" s="4" t="inlineStr">
        <is>
          <t xml:space="preserve"> </t>
        </is>
      </c>
    </row>
    <row r="13">
      <c r="A13" s="4" t="inlineStr">
        <is>
          <t>2017 Stock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uthorized</t>
        </is>
      </c>
      <c r="B15" s="6" t="n">
        <v>5937763</v>
      </c>
      <c r="C15" s="6" t="n">
        <v>5937763</v>
      </c>
    </row>
    <row r="16">
      <c r="A16" s="4" t="inlineStr">
        <is>
          <t>2020 Employee Stock Purchas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uthorized</t>
        </is>
      </c>
      <c r="B18" s="6" t="n">
        <v>981306</v>
      </c>
      <c r="C18" s="6" t="n">
        <v>654204</v>
      </c>
    </row>
    <row r="19">
      <c r="A19" s="4" t="inlineStr">
        <is>
          <t>Issuance of common stock under employee stock purchase plan (in shares)</t>
        </is>
      </c>
      <c r="B19" s="6" t="n">
        <v>141384</v>
      </c>
      <c r="C1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Shares beginning balance | shares</t>
        </is>
      </c>
      <c r="B4" s="6" t="n">
        <v>440079</v>
      </c>
    </row>
    <row r="5">
      <c r="A5" s="4" t="inlineStr">
        <is>
          <t>Issued Shares | shares</t>
        </is>
      </c>
      <c r="B5" s="6" t="n">
        <v>676828</v>
      </c>
    </row>
    <row r="6">
      <c r="A6" s="4" t="inlineStr">
        <is>
          <t>Vested Shares | shares</t>
        </is>
      </c>
      <c r="B6" s="6" t="n">
        <v>-104803</v>
      </c>
    </row>
    <row r="7">
      <c r="A7" s="4" t="inlineStr">
        <is>
          <t>Forfeited Shares | shares</t>
        </is>
      </c>
      <c r="B7" s="6" t="n">
        <v>-268154</v>
      </c>
    </row>
    <row r="8">
      <c r="A8" s="4" t="inlineStr">
        <is>
          <t>Shares ending balance | shares</t>
        </is>
      </c>
      <c r="B8" s="6" t="n">
        <v>743950</v>
      </c>
    </row>
    <row r="9">
      <c r="A9" s="3" t="inlineStr">
        <is>
          <t>Weighted Average Grant Date Fair Value</t>
        </is>
      </c>
      <c r="B9" s="4" t="inlineStr">
        <is>
          <t xml:space="preserve"> </t>
        </is>
      </c>
    </row>
    <row r="10">
      <c r="A10" s="4" t="inlineStr">
        <is>
          <t>Weighted average grant date fair value beginning balance (in usd per share) | $ / shares</t>
        </is>
      </c>
      <c r="B10" s="9" t="n">
        <v>41.86</v>
      </c>
    </row>
    <row r="11">
      <c r="A11" s="4" t="inlineStr">
        <is>
          <t>Issued (in usd per share) | $ / shares</t>
        </is>
      </c>
      <c r="B11" s="13" t="n">
        <v>14.54</v>
      </c>
    </row>
    <row r="12">
      <c r="A12" s="4" t="inlineStr">
        <is>
          <t>Vested (in usd per share) | $ / shares</t>
        </is>
      </c>
      <c r="B12" s="13" t="n">
        <v>44.89</v>
      </c>
    </row>
    <row r="13">
      <c r="A13" s="4" t="inlineStr">
        <is>
          <t>Forfeited (in usd per share) | $ / shares</t>
        </is>
      </c>
      <c r="B13" s="13" t="n">
        <v>22.08</v>
      </c>
    </row>
    <row r="14">
      <c r="A14" s="4" t="inlineStr">
        <is>
          <t>Weighted average grant date fair value ending balance (in usd per share) | $ / shares</t>
        </is>
      </c>
      <c r="B14" s="9" t="n">
        <v>23.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Number of shares outstanding beginning balance</t>
        </is>
      </c>
      <c r="B4" s="6" t="n">
        <v>6468501</v>
      </c>
      <c r="C4" s="4" t="inlineStr">
        <is>
          <t xml:space="preserve"> </t>
        </is>
      </c>
    </row>
    <row r="5">
      <c r="A5" s="4" t="inlineStr">
        <is>
          <t>Number of shares granted</t>
        </is>
      </c>
      <c r="B5" s="6" t="n">
        <v>3969302</v>
      </c>
      <c r="C5" s="4" t="inlineStr">
        <is>
          <t xml:space="preserve"> </t>
        </is>
      </c>
    </row>
    <row r="6">
      <c r="A6" s="4" t="inlineStr">
        <is>
          <t>Number of shares exercised</t>
        </is>
      </c>
      <c r="B6" s="6" t="n">
        <v>-265662</v>
      </c>
      <c r="C6" s="4" t="inlineStr">
        <is>
          <t xml:space="preserve"> </t>
        </is>
      </c>
    </row>
    <row r="7">
      <c r="A7" s="4" t="inlineStr">
        <is>
          <t>Number of shares canceled or forfeited</t>
        </is>
      </c>
      <c r="B7" s="6" t="n">
        <v>-1334113</v>
      </c>
      <c r="C7" s="4" t="inlineStr">
        <is>
          <t xml:space="preserve"> </t>
        </is>
      </c>
    </row>
    <row r="8">
      <c r="A8" s="4" t="inlineStr">
        <is>
          <t>Number of shares outstanding ending balance</t>
        </is>
      </c>
      <c r="B8" s="6" t="n">
        <v>8838028</v>
      </c>
      <c r="C8" s="6" t="n">
        <v>6468501</v>
      </c>
    </row>
    <row r="9">
      <c r="A9" s="4" t="inlineStr">
        <is>
          <t>Number of shares exercisable</t>
        </is>
      </c>
      <c r="B9" s="6" t="n">
        <v>3315240</v>
      </c>
      <c r="C9" s="4" t="inlineStr">
        <is>
          <t xml:space="preserve"> </t>
        </is>
      </c>
    </row>
    <row r="10">
      <c r="A10" s="4" t="inlineStr">
        <is>
          <t>Number of shares vested and expected to vest</t>
        </is>
      </c>
      <c r="B10" s="6" t="n">
        <v>8635022</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t>
        </is>
      </c>
      <c r="B12" s="9" t="n">
        <v>16.92</v>
      </c>
      <c r="C12" s="4" t="inlineStr">
        <is>
          <t xml:space="preserve"> </t>
        </is>
      </c>
    </row>
    <row r="13">
      <c r="A13" s="4" t="inlineStr">
        <is>
          <t>Weighted average exercise price granted</t>
        </is>
      </c>
      <c r="B13" s="13" t="n">
        <v>9.23</v>
      </c>
      <c r="C13" s="4" t="inlineStr">
        <is>
          <t xml:space="preserve"> </t>
        </is>
      </c>
    </row>
    <row r="14">
      <c r="A14" s="4" t="inlineStr">
        <is>
          <t>Weighted average exercise price exercised</t>
        </is>
      </c>
      <c r="B14" s="13" t="n">
        <v>3.04</v>
      </c>
      <c r="C14" s="4" t="inlineStr">
        <is>
          <t xml:space="preserve"> </t>
        </is>
      </c>
    </row>
    <row r="15">
      <c r="A15" s="4" t="inlineStr">
        <is>
          <t>Weighted average exercise price cancelled or forfeited</t>
        </is>
      </c>
      <c r="B15" s="13" t="n">
        <v>16.64</v>
      </c>
      <c r="C15" s="4" t="inlineStr">
        <is>
          <t xml:space="preserve"> </t>
        </is>
      </c>
    </row>
    <row r="16">
      <c r="A16" s="4" t="inlineStr">
        <is>
          <t>Weighted average exercise price ending balance</t>
        </is>
      </c>
      <c r="B16" s="13" t="n">
        <v>13.93</v>
      </c>
      <c r="C16" s="9" t="n">
        <v>16.92</v>
      </c>
    </row>
    <row r="17">
      <c r="A17" s="4" t="inlineStr">
        <is>
          <t>Weighted average exercise price exercisable</t>
        </is>
      </c>
      <c r="B17" s="13" t="n">
        <v>14.86</v>
      </c>
      <c r="C17" s="4" t="inlineStr">
        <is>
          <t xml:space="preserve"> </t>
        </is>
      </c>
    </row>
    <row r="18">
      <c r="A18" s="4" t="inlineStr">
        <is>
          <t>Weighted average exercise price vested and expected to vest</t>
        </is>
      </c>
      <c r="B18" s="9" t="n">
        <v>13.9</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outstanding</t>
        </is>
      </c>
      <c r="B20" s="4" t="inlineStr">
        <is>
          <t>8 years 3 months 3 days</t>
        </is>
      </c>
      <c r="C20" s="4" t="inlineStr">
        <is>
          <t xml:space="preserve"> </t>
        </is>
      </c>
    </row>
    <row r="21">
      <c r="A21" s="4" t="inlineStr">
        <is>
          <t>Weighted average remaining contractual term exercisable</t>
        </is>
      </c>
      <c r="B21" s="4" t="inlineStr">
        <is>
          <t>7 years 6 months</t>
        </is>
      </c>
      <c r="C21" s="4" t="inlineStr">
        <is>
          <t xml:space="preserve"> </t>
        </is>
      </c>
    </row>
    <row r="22">
      <c r="A22" s="4" t="inlineStr">
        <is>
          <t>Weighted average remaining contractual term vested and expected to vest</t>
        </is>
      </c>
      <c r="B22" s="4" t="inlineStr">
        <is>
          <t>8 years 3 months 18 days</t>
        </is>
      </c>
      <c r="C22" s="4" t="inlineStr">
        <is>
          <t xml:space="preserve"> </t>
        </is>
      </c>
    </row>
    <row r="23">
      <c r="A23" s="4" t="inlineStr">
        <is>
          <t>Aggregate intrinsic value exercised</t>
        </is>
      </c>
      <c r="B23" s="7" t="n">
        <v>850</v>
      </c>
      <c r="C23" s="7" t="n">
        <v>19700</v>
      </c>
    </row>
    <row r="24">
      <c r="A24" s="4" t="inlineStr">
        <is>
          <t>Aggregate intrinsic value outstanding</t>
        </is>
      </c>
      <c r="B24" s="6" t="n">
        <v>514</v>
      </c>
      <c r="C24" s="4" t="inlineStr">
        <is>
          <t xml:space="preserve"> </t>
        </is>
      </c>
    </row>
    <row r="25">
      <c r="A25" s="4" t="inlineStr">
        <is>
          <t>Aggregate intrinsic value exercisable</t>
        </is>
      </c>
      <c r="B25" s="6" t="n">
        <v>95</v>
      </c>
      <c r="C25" s="4" t="inlineStr">
        <is>
          <t xml:space="preserve"> </t>
        </is>
      </c>
    </row>
    <row r="26">
      <c r="A26" s="4" t="inlineStr">
        <is>
          <t>Aggregate intrinsic value vested and expected to vest</t>
        </is>
      </c>
      <c r="B26" s="7" t="n">
        <v>497</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214029</v>
      </c>
      <c r="C4" s="7" t="n">
        <v>-167061</v>
      </c>
    </row>
    <row r="5">
      <c r="A5" s="4" t="inlineStr">
        <is>
          <t>Change in unrealized losses on marketable securities, net of tax</t>
        </is>
      </c>
      <c r="B5" s="6" t="n">
        <v>3</v>
      </c>
      <c r="C5" s="6" t="n">
        <v>-176</v>
      </c>
    </row>
    <row r="6">
      <c r="A6" s="4" t="inlineStr">
        <is>
          <t>Comprehensive loss</t>
        </is>
      </c>
      <c r="B6" s="7" t="n">
        <v>-214026</v>
      </c>
      <c r="C6" s="7" t="n">
        <v>-167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Fair Value of Stock Option Awards on the Grant Date Using the Black-Scholes Option Valuation Model (Details) - Stock Option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4" t="n">
        <v>0.0252</v>
      </c>
      <c r="C4" s="14" t="n">
        <v>0.0086</v>
      </c>
    </row>
    <row r="5">
      <c r="A5" s="4" t="inlineStr">
        <is>
          <t>Expected term (in years)</t>
        </is>
      </c>
      <c r="B5" s="4" t="inlineStr">
        <is>
          <t>6 years 25 days</t>
        </is>
      </c>
      <c r="C5" s="4" t="inlineStr">
        <is>
          <t>6 years 29 days</t>
        </is>
      </c>
    </row>
    <row r="6">
      <c r="A6" s="4" t="inlineStr">
        <is>
          <t>Expected volatility</t>
        </is>
      </c>
      <c r="B6" s="14" t="n">
        <v>0.892</v>
      </c>
      <c r="C6" s="14" t="n">
        <v>0.8552</v>
      </c>
    </row>
    <row r="7">
      <c r="A7" s="4" t="inlineStr">
        <is>
          <t>Expected dividend yield</t>
        </is>
      </c>
      <c r="B7" s="10" t="n">
        <v>0</v>
      </c>
      <c r="C7" s="10" t="n">
        <v>0</v>
      </c>
    </row>
    <row r="8">
      <c r="A8" s="4" t="inlineStr">
        <is>
          <t>Weighted average grant-date fair value per share</t>
        </is>
      </c>
      <c r="B8" s="9" t="n">
        <v>6.65</v>
      </c>
      <c r="C8" s="9" t="n">
        <v>27.58</v>
      </c>
    </row>
    <row r="9">
      <c r="A9" s="4" t="inlineStr">
        <is>
          <t>Unrecognized compensation expense related to unvested stock based awards</t>
        </is>
      </c>
      <c r="B9" s="5" t="n">
        <v>45.9</v>
      </c>
      <c r="C9" s="4" t="inlineStr">
        <is>
          <t xml:space="preserve"> </t>
        </is>
      </c>
    </row>
    <row r="10">
      <c r="A10" s="4" t="inlineStr">
        <is>
          <t>Unrecognized compensation expense expected to be recognised (in years)</t>
        </is>
      </c>
      <c r="B10" s="4" t="inlineStr">
        <is>
          <t>2 years 2 months 1 day</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8593</v>
      </c>
      <c r="C4" s="7" t="n">
        <v>2269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9972</v>
      </c>
      <c r="C7" s="6" t="n">
        <v>935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18621</v>
      </c>
      <c r="C10" s="7" t="n">
        <v>133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ignificant Agreements (Details) - USD ($)</t>
        </is>
      </c>
      <c r="B1" s="2" t="inlineStr">
        <is>
          <t>12 Months Ended</t>
        </is>
      </c>
    </row>
    <row r="2">
      <c r="B2" s="2" t="inlineStr">
        <is>
          <t>Dec. 31, 2022</t>
        </is>
      </c>
      <c r="C2" s="2" t="inlineStr">
        <is>
          <t>Dec. 31, 2021</t>
        </is>
      </c>
      <c r="D2" s="2" t="inlineStr">
        <is>
          <t>Sep. 10, 2019</t>
        </is>
      </c>
    </row>
    <row r="3">
      <c r="A3" s="3" t="inlineStr">
        <is>
          <t>Other Commitments [Line Items]</t>
        </is>
      </c>
      <c r="B3" s="4" t="inlineStr">
        <is>
          <t xml:space="preserve"> </t>
        </is>
      </c>
      <c r="C3" s="4" t="inlineStr">
        <is>
          <t xml:space="preserve"> </t>
        </is>
      </c>
      <c r="D3" s="4" t="inlineStr">
        <is>
          <t xml:space="preserve"> </t>
        </is>
      </c>
    </row>
    <row r="4">
      <c r="A4" s="4" t="inlineStr">
        <is>
          <t>Accrued expenses</t>
        </is>
      </c>
      <c r="B4" s="7" t="n">
        <v>0</v>
      </c>
      <c r="C4" s="4" t="inlineStr">
        <is>
          <t xml:space="preserve"> </t>
        </is>
      </c>
      <c r="D4" s="4" t="inlineStr">
        <is>
          <t xml:space="preserve"> </t>
        </is>
      </c>
    </row>
    <row r="5">
      <c r="A5" s="4" t="inlineStr">
        <is>
          <t>Research and development expense</t>
        </is>
      </c>
      <c r="B5" s="6" t="n">
        <v>155040000</v>
      </c>
      <c r="C5" s="7" t="n">
        <v>120257000</v>
      </c>
      <c r="D5" s="4" t="inlineStr">
        <is>
          <t xml:space="preserve"> </t>
        </is>
      </c>
    </row>
    <row r="6">
      <c r="A6" s="4" t="inlineStr">
        <is>
          <t>Ioni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search and development expense</t>
        </is>
      </c>
      <c r="B8" s="6" t="n">
        <v>700000</v>
      </c>
      <c r="C8" s="7" t="n">
        <v>1900000</v>
      </c>
      <c r="D8" s="4" t="inlineStr">
        <is>
          <t xml:space="preserve"> </t>
        </is>
      </c>
    </row>
    <row r="9">
      <c r="A9" s="4" t="inlineStr">
        <is>
          <t>License agreement | RogCon</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mmitment</t>
        </is>
      </c>
      <c r="B11" s="4" t="inlineStr">
        <is>
          <t xml:space="preserve"> </t>
        </is>
      </c>
      <c r="C11" s="4" t="inlineStr">
        <is>
          <t xml:space="preserve"> </t>
        </is>
      </c>
      <c r="D11" s="7" t="n">
        <v>2100000</v>
      </c>
    </row>
    <row r="12">
      <c r="A12" s="4" t="inlineStr">
        <is>
          <t>License agreement | Ioni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Commitment</t>
        </is>
      </c>
      <c r="B14" s="6" t="n">
        <v>2000000</v>
      </c>
      <c r="C14" s="4" t="inlineStr">
        <is>
          <t xml:space="preserve"> </t>
        </is>
      </c>
      <c r="D14" s="4" t="inlineStr">
        <is>
          <t xml:space="preserve"> </t>
        </is>
      </c>
    </row>
    <row r="15">
      <c r="A15" s="4" t="inlineStr">
        <is>
          <t>License agreement, profit share payments | RogCon</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Commitment</t>
        </is>
      </c>
      <c r="B17" s="7" t="n">
        <v>3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9865839</v>
      </c>
      <c r="C4" s="6" t="n">
        <v>694200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8838028</v>
      </c>
      <c r="C7" s="6" t="n">
        <v>646850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743950</v>
      </c>
      <c r="C10" s="6" t="n">
        <v>440079</v>
      </c>
    </row>
    <row r="11">
      <c r="A11" s="4" t="inlineStr">
        <is>
          <t>Potential shares issu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283861</v>
      </c>
      <c r="C13" s="6" t="n">
        <v>33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Federal and state research and development credits</t>
        </is>
      </c>
      <c r="B5" s="14" t="n">
        <v>0.037</v>
      </c>
      <c r="C5" s="14" t="n">
        <v>0.038</v>
      </c>
    </row>
    <row r="6">
      <c r="A6" s="4" t="inlineStr">
        <is>
          <t>State taxes, net of federal benefit</t>
        </is>
      </c>
      <c r="B6" s="14" t="n">
        <v>0.042</v>
      </c>
      <c r="C6" s="14" t="n">
        <v>0.048</v>
      </c>
    </row>
    <row r="7">
      <c r="A7" s="4" t="inlineStr">
        <is>
          <t>Non-deductible items</t>
        </is>
      </c>
      <c r="B7" s="4" t="inlineStr">
        <is>
          <t>(0.70%)</t>
        </is>
      </c>
      <c r="C7" s="4" t="inlineStr">
        <is>
          <t>(1.70%)</t>
        </is>
      </c>
    </row>
    <row r="8">
      <c r="A8" s="4" t="inlineStr">
        <is>
          <t>Stock-based compensation</t>
        </is>
      </c>
      <c r="B8" s="4" t="inlineStr">
        <is>
          <t>(1.00%)</t>
        </is>
      </c>
      <c r="C8" s="14" t="n">
        <v>0.016</v>
      </c>
    </row>
    <row r="9">
      <c r="A9" s="4" t="inlineStr">
        <is>
          <t>Change in valuation allowance</t>
        </is>
      </c>
      <c r="B9" s="4" t="inlineStr">
        <is>
          <t>(27.20%)</t>
        </is>
      </c>
      <c r="C9" s="4" t="inlineStr">
        <is>
          <t>(29.40%)</t>
        </is>
      </c>
    </row>
    <row r="10">
      <c r="A10" s="4" t="inlineStr">
        <is>
          <t>Other</t>
        </is>
      </c>
      <c r="B10" s="10" t="n">
        <v>0</v>
      </c>
      <c r="C10" s="4" t="inlineStr">
        <is>
          <t>(0.10%)</t>
        </is>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0047</v>
      </c>
      <c r="C3" s="7" t="n">
        <v>56482</v>
      </c>
    </row>
    <row r="4">
      <c r="A4" s="4" t="inlineStr">
        <is>
          <t>Capitalized research expenditures</t>
        </is>
      </c>
      <c r="B4" s="6" t="n">
        <v>34947</v>
      </c>
      <c r="C4" s="6" t="n">
        <v>0</v>
      </c>
    </row>
    <row r="5">
      <c r="A5" s="4" t="inlineStr">
        <is>
          <t>Amortization</t>
        </is>
      </c>
      <c r="B5" s="6" t="n">
        <v>24262</v>
      </c>
      <c r="C5" s="6" t="n">
        <v>14295</v>
      </c>
    </row>
    <row r="6">
      <c r="A6" s="4" t="inlineStr">
        <is>
          <t>Research and development credits</t>
        </is>
      </c>
      <c r="B6" s="6" t="n">
        <v>17205</v>
      </c>
      <c r="C6" s="6" t="n">
        <v>9296</v>
      </c>
    </row>
    <row r="7">
      <c r="A7" s="4" t="inlineStr">
        <is>
          <t>Stock-based compensation</t>
        </is>
      </c>
      <c r="B7" s="6" t="n">
        <v>6422</v>
      </c>
      <c r="C7" s="6" t="n">
        <v>3759</v>
      </c>
    </row>
    <row r="8">
      <c r="A8" s="4" t="inlineStr">
        <is>
          <t>Leases</t>
        </is>
      </c>
      <c r="B8" s="6" t="n">
        <v>898</v>
      </c>
      <c r="C8" s="6" t="n">
        <v>1132</v>
      </c>
    </row>
    <row r="9">
      <c r="A9" s="4" t="inlineStr">
        <is>
          <t>Accrued expenses</t>
        </is>
      </c>
      <c r="B9" s="6" t="n">
        <v>893</v>
      </c>
      <c r="C9" s="6" t="n">
        <v>1952</v>
      </c>
    </row>
    <row r="10">
      <c r="A10" s="4" t="inlineStr">
        <is>
          <t>Total gross deferred tax assets</t>
        </is>
      </c>
      <c r="B10" s="6" t="n">
        <v>144674</v>
      </c>
      <c r="C10" s="6" t="n">
        <v>86916</v>
      </c>
    </row>
    <row r="11">
      <c r="A11" s="4" t="inlineStr">
        <is>
          <t>Less: Valuation allowance</t>
        </is>
      </c>
      <c r="B11" s="6" t="n">
        <v>-143930</v>
      </c>
      <c r="C11" s="6" t="n">
        <v>-85957</v>
      </c>
    </row>
    <row r="12">
      <c r="A12" s="4" t="inlineStr">
        <is>
          <t>Net deferred tax assets</t>
        </is>
      </c>
      <c r="B12" s="6" t="n">
        <v>744</v>
      </c>
      <c r="C12" s="6" t="n">
        <v>959</v>
      </c>
    </row>
    <row r="13">
      <c r="A13" s="3" t="inlineStr">
        <is>
          <t>Deferred tax liabilities:</t>
        </is>
      </c>
      <c r="B13" s="4" t="inlineStr">
        <is>
          <t xml:space="preserve"> </t>
        </is>
      </c>
      <c r="C13" s="4" t="inlineStr">
        <is>
          <t xml:space="preserve"> </t>
        </is>
      </c>
    </row>
    <row r="14">
      <c r="A14" s="4" t="inlineStr">
        <is>
          <t>Operating lease right-of-use asset</t>
        </is>
      </c>
      <c r="B14" s="6" t="n">
        <v>-744</v>
      </c>
      <c r="C14" s="6" t="n">
        <v>-959</v>
      </c>
    </row>
    <row r="15">
      <c r="A15" s="4" t="inlineStr">
        <is>
          <t>Total gross deferred tax liabilities</t>
        </is>
      </c>
      <c r="B15" s="6" t="n">
        <v>-744</v>
      </c>
      <c r="C15" s="6" t="n">
        <v>-959</v>
      </c>
    </row>
    <row r="16">
      <c r="A16" s="4" t="inlineStr">
        <is>
          <t>Net deferred tax assets</t>
        </is>
      </c>
      <c r="B16" s="7" t="n">
        <v>0</v>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domestic</t>
        </is>
      </c>
      <c r="B4" s="7" t="n">
        <v>226300</v>
      </c>
      <c r="C4" s="7" t="n">
        <v>212300</v>
      </c>
    </row>
    <row r="5">
      <c r="A5" s="4" t="inlineStr">
        <is>
          <t>Operating loss carryforwards, subject to expiration</t>
        </is>
      </c>
      <c r="B5" s="6" t="n">
        <v>7700</v>
      </c>
      <c r="C5" s="4" t="inlineStr">
        <is>
          <t xml:space="preserve"> </t>
        </is>
      </c>
    </row>
    <row r="6">
      <c r="A6" s="4" t="inlineStr">
        <is>
          <t>Operating loss carryforwards, not subject to expiration</t>
        </is>
      </c>
      <c r="B6" s="6" t="n">
        <v>218600</v>
      </c>
      <c r="C6" s="4" t="inlineStr">
        <is>
          <t xml:space="preserve"> </t>
        </is>
      </c>
    </row>
    <row r="7">
      <c r="A7" s="4" t="inlineStr">
        <is>
          <t>Operating loss carryforwards, state and local</t>
        </is>
      </c>
      <c r="B7" s="6" t="n">
        <v>197400</v>
      </c>
      <c r="C7" s="6" t="n">
        <v>187600</v>
      </c>
    </row>
    <row r="8">
      <c r="A8" s="4" t="inlineStr">
        <is>
          <t>Research and development credits</t>
        </is>
      </c>
      <c r="B8" s="6" t="n">
        <v>17205</v>
      </c>
      <c r="C8" s="6" t="n">
        <v>9296</v>
      </c>
    </row>
    <row r="9">
      <c r="A9" s="4" t="inlineStr">
        <is>
          <t>Less: Valuation allowance</t>
        </is>
      </c>
      <c r="B9" s="6" t="n">
        <v>143930</v>
      </c>
      <c r="C9" s="6" t="n">
        <v>85957</v>
      </c>
    </row>
    <row r="10">
      <c r="A10" s="4" t="inlineStr">
        <is>
          <t>Valuation allowance, increase (decrease), amount</t>
        </is>
      </c>
      <c r="B10" s="6" t="n">
        <v>58000</v>
      </c>
      <c r="C10" s="6" t="n">
        <v>49100</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esearch and development credits</t>
        </is>
      </c>
      <c r="B13" s="6" t="n">
        <v>14400</v>
      </c>
      <c r="C13" s="6" t="n">
        <v>7300</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search and development credits</t>
        </is>
      </c>
      <c r="B16" s="7" t="n">
        <v>3500</v>
      </c>
      <c r="C16" s="7" t="n">
        <v>2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5" t="n">
        <v>1.5</v>
      </c>
      <c r="C4" s="7"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Restructuring (Details)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t>
        </is>
      </c>
      <c r="B4" s="7" t="n">
        <v>1</v>
      </c>
    </row>
    <row r="5">
      <c r="A5" s="4" t="inlineStr">
        <is>
          <t>Research and Development Expense</t>
        </is>
      </c>
      <c r="B5" s="4" t="inlineStr">
        <is>
          <t xml:space="preserve"> </t>
        </is>
      </c>
    </row>
    <row r="6">
      <c r="A6" s="3" t="inlineStr">
        <is>
          <t>Restructuring Cost and Reserve [Line Items]</t>
        </is>
      </c>
      <c r="B6" s="4" t="inlineStr">
        <is>
          <t xml:space="preserve"> </t>
        </is>
      </c>
    </row>
    <row r="7">
      <c r="A7" s="4" t="inlineStr">
        <is>
          <t>Restructuring costs</t>
        </is>
      </c>
      <c r="B7" s="5" t="n">
        <v>0.6</v>
      </c>
    </row>
    <row r="8">
      <c r="A8" s="4" t="inlineStr">
        <is>
          <t>Restructuring, Incurred Cost, Statement of Income or Comprehensive Income [Extensible Enumeration]</t>
        </is>
      </c>
      <c r="B8" s="4" t="inlineStr">
        <is>
          <t>Research and development</t>
        </is>
      </c>
    </row>
    <row r="9">
      <c r="A9" s="4" t="inlineStr">
        <is>
          <t>General and Administrative Expense</t>
        </is>
      </c>
      <c r="B9" s="4" t="inlineStr">
        <is>
          <t xml:space="preserve"> </t>
        </is>
      </c>
    </row>
    <row r="10">
      <c r="A10" s="3" t="inlineStr">
        <is>
          <t>Restructuring Cost and Reserve [Line Items]</t>
        </is>
      </c>
      <c r="B10" s="4" t="inlineStr">
        <is>
          <t xml:space="preserve"> </t>
        </is>
      </c>
    </row>
    <row r="11">
      <c r="A11" s="4" t="inlineStr">
        <is>
          <t>Restructuring costs</t>
        </is>
      </c>
      <c r="B11" s="5" t="n">
        <v>0.4</v>
      </c>
    </row>
    <row r="12">
      <c r="A12" s="4" t="inlineStr">
        <is>
          <t>Restructuring, Incurred Cost, Statement of Income or Comprehensive Income [Extensible Enumeration]</t>
        </is>
      </c>
      <c r="B12" s="4" t="inlineStr">
        <is>
          <t>General and administrativ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Subsequent Event $ in Millions</t>
        </is>
      </c>
      <c r="B1" s="2" t="inlineStr">
        <is>
          <t>1 Months Ended</t>
        </is>
      </c>
    </row>
    <row r="2">
      <c r="B2" s="2" t="inlineStr">
        <is>
          <t>Feb. 07, 2023 USD ($) shares</t>
        </is>
      </c>
    </row>
    <row r="3">
      <c r="A3" s="3" t="inlineStr">
        <is>
          <t>Subsequent Event [Line Items]</t>
        </is>
      </c>
      <c r="B3" s="4" t="inlineStr">
        <is>
          <t xml:space="preserve"> </t>
        </is>
      </c>
    </row>
    <row r="4">
      <c r="A4" s="4" t="inlineStr">
        <is>
          <t>Shares sold in follow-on public offering (in shares) | shares</t>
        </is>
      </c>
      <c r="B4" s="6" t="n">
        <v>2942083</v>
      </c>
    </row>
    <row r="5">
      <c r="A5" s="4" t="inlineStr">
        <is>
          <t>Sale of stock, gross proceeds | $</t>
        </is>
      </c>
      <c r="B5" s="5" t="n">
        <v>1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38268543</v>
      </c>
      <c r="D2" s="4" t="inlineStr">
        <is>
          <t xml:space="preserve"> </t>
        </is>
      </c>
      <c r="E2" s="4" t="inlineStr">
        <is>
          <t xml:space="preserve"> </t>
        </is>
      </c>
      <c r="F2" s="4" t="inlineStr">
        <is>
          <t xml:space="preserve"> </t>
        </is>
      </c>
    </row>
    <row r="3">
      <c r="A3" s="4" t="inlineStr">
        <is>
          <t>Beginning balance at Dec. 31, 2020</t>
        </is>
      </c>
      <c r="B3" s="7" t="n">
        <v>287457</v>
      </c>
      <c r="C3" s="7" t="n">
        <v>4</v>
      </c>
      <c r="D3" s="7" t="n">
        <v>437007</v>
      </c>
      <c r="E3" s="7" t="n">
        <v>-149554</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4666</v>
      </c>
      <c r="C5" s="4" t="inlineStr">
        <is>
          <t xml:space="preserve"> </t>
        </is>
      </c>
      <c r="D5" s="6" t="n">
        <v>4666</v>
      </c>
      <c r="E5" s="4" t="inlineStr">
        <is>
          <t xml:space="preserve"> </t>
        </is>
      </c>
      <c r="F5" s="4" t="inlineStr">
        <is>
          <t xml:space="preserve"> </t>
        </is>
      </c>
    </row>
    <row r="6">
      <c r="A6" s="4" t="inlineStr">
        <is>
          <t>Issuance of common stock upon exercise of stock options (in shares)</t>
        </is>
      </c>
      <c r="B6" s="4" t="inlineStr">
        <is>
          <t xml:space="preserve"> </t>
        </is>
      </c>
      <c r="C6" s="6" t="n">
        <v>352506</v>
      </c>
      <c r="D6" s="4" t="inlineStr">
        <is>
          <t xml:space="preserve"> </t>
        </is>
      </c>
      <c r="E6" s="4" t="inlineStr">
        <is>
          <t xml:space="preserve"> </t>
        </is>
      </c>
      <c r="F6" s="4" t="inlineStr">
        <is>
          <t xml:space="preserve"> </t>
        </is>
      </c>
    </row>
    <row r="7">
      <c r="A7" s="4" t="inlineStr">
        <is>
          <t>Issuance of common stock upon exercise of stock options</t>
        </is>
      </c>
      <c r="B7" s="6" t="n">
        <v>851</v>
      </c>
      <c r="C7" s="4" t="inlineStr">
        <is>
          <t xml:space="preserve"> </t>
        </is>
      </c>
      <c r="D7" s="6" t="n">
        <v>851</v>
      </c>
      <c r="E7" s="4" t="inlineStr">
        <is>
          <t xml:space="preserve"> </t>
        </is>
      </c>
      <c r="F7" s="4" t="inlineStr">
        <is>
          <t xml:space="preserve"> </t>
        </is>
      </c>
    </row>
    <row r="8">
      <c r="A8" s="4" t="inlineStr">
        <is>
          <t>Change in unrealized loss on marketable securities, net of tax</t>
        </is>
      </c>
      <c r="B8" s="6" t="n">
        <v>-86</v>
      </c>
      <c r="C8" s="4" t="inlineStr">
        <is>
          <t xml:space="preserve"> </t>
        </is>
      </c>
      <c r="D8" s="4" t="inlineStr">
        <is>
          <t xml:space="preserve"> </t>
        </is>
      </c>
      <c r="E8" s="4" t="inlineStr">
        <is>
          <t xml:space="preserve"> </t>
        </is>
      </c>
      <c r="F8" s="6" t="n">
        <v>-86</v>
      </c>
    </row>
    <row r="9">
      <c r="A9" s="4" t="inlineStr">
        <is>
          <t>Net loss</t>
        </is>
      </c>
      <c r="B9" s="6" t="n">
        <v>-27373</v>
      </c>
      <c r="C9" s="4" t="inlineStr">
        <is>
          <t xml:space="preserve"> </t>
        </is>
      </c>
      <c r="D9" s="4" t="inlineStr">
        <is>
          <t xml:space="preserve"> </t>
        </is>
      </c>
      <c r="E9" s="6" t="n">
        <v>-27373</v>
      </c>
      <c r="F9" s="4" t="inlineStr">
        <is>
          <t xml:space="preserve"> </t>
        </is>
      </c>
    </row>
    <row r="10">
      <c r="A10" s="4" t="inlineStr">
        <is>
          <t>Ending balance (in shares) at Mar. 31, 2021</t>
        </is>
      </c>
      <c r="B10" s="4" t="inlineStr">
        <is>
          <t xml:space="preserve"> </t>
        </is>
      </c>
      <c r="C10" s="6" t="n">
        <v>38621049</v>
      </c>
      <c r="D10" s="4" t="inlineStr">
        <is>
          <t xml:space="preserve"> </t>
        </is>
      </c>
      <c r="E10" s="4" t="inlineStr">
        <is>
          <t xml:space="preserve"> </t>
        </is>
      </c>
      <c r="F10" s="4" t="inlineStr">
        <is>
          <t xml:space="preserve"> </t>
        </is>
      </c>
    </row>
    <row r="11">
      <c r="A11" s="4" t="inlineStr">
        <is>
          <t>Ending balance at Mar. 31, 2021</t>
        </is>
      </c>
      <c r="B11" s="6" t="n">
        <v>265515</v>
      </c>
      <c r="C11" s="7" t="n">
        <v>4</v>
      </c>
      <c r="D11" s="6" t="n">
        <v>442524</v>
      </c>
      <c r="E11" s="6" t="n">
        <v>-176927</v>
      </c>
      <c r="F11" s="6" t="n">
        <v>-86</v>
      </c>
    </row>
    <row r="12">
      <c r="A12" s="4" t="inlineStr">
        <is>
          <t>Beginning balance (in shares) at Dec. 31, 2020</t>
        </is>
      </c>
      <c r="B12" s="4" t="inlineStr">
        <is>
          <t xml:space="preserve"> </t>
        </is>
      </c>
      <c r="C12" s="6" t="n">
        <v>38268543</v>
      </c>
      <c r="D12" s="4" t="inlineStr">
        <is>
          <t xml:space="preserve"> </t>
        </is>
      </c>
      <c r="E12" s="4" t="inlineStr">
        <is>
          <t xml:space="preserve"> </t>
        </is>
      </c>
      <c r="F12" s="4" t="inlineStr">
        <is>
          <t xml:space="preserve"> </t>
        </is>
      </c>
    </row>
    <row r="13">
      <c r="A13" s="4" t="inlineStr">
        <is>
          <t>Beginning balance at Dec. 31, 2020</t>
        </is>
      </c>
      <c r="B13" s="6" t="n">
        <v>287457</v>
      </c>
      <c r="C13" s="7" t="n">
        <v>4</v>
      </c>
      <c r="D13" s="6" t="n">
        <v>437007</v>
      </c>
      <c r="E13" s="6" t="n">
        <v>-149554</v>
      </c>
      <c r="F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7" t="n">
        <v>-167061</v>
      </c>
      <c r="C15" s="4" t="inlineStr">
        <is>
          <t xml:space="preserve"> </t>
        </is>
      </c>
      <c r="D15" s="4" t="inlineStr">
        <is>
          <t xml:space="preserve"> </t>
        </is>
      </c>
      <c r="E15" s="4" t="inlineStr">
        <is>
          <t xml:space="preserve"> </t>
        </is>
      </c>
      <c r="F15" s="4" t="inlineStr">
        <is>
          <t xml:space="preserve"> </t>
        </is>
      </c>
    </row>
    <row r="16">
      <c r="A16" s="4" t="inlineStr">
        <is>
          <t>Ending balance (in shares) at Dec. 31, 2021</t>
        </is>
      </c>
      <c r="B16" s="6" t="n">
        <v>45300514</v>
      </c>
      <c r="C16" s="6" t="n">
        <v>45300514</v>
      </c>
      <c r="D16" s="4" t="inlineStr">
        <is>
          <t xml:space="preserve"> </t>
        </is>
      </c>
      <c r="E16" s="4" t="inlineStr">
        <is>
          <t xml:space="preserve"> </t>
        </is>
      </c>
      <c r="F16" s="4" t="inlineStr">
        <is>
          <t xml:space="preserve"> </t>
        </is>
      </c>
    </row>
    <row r="17">
      <c r="A17" s="4" t="inlineStr">
        <is>
          <t>Ending balance at Dec. 31, 2021</t>
        </is>
      </c>
      <c r="B17" s="7" t="n">
        <v>250812</v>
      </c>
      <c r="C17" s="7" t="n">
        <v>5</v>
      </c>
      <c r="D17" s="6" t="n">
        <v>567598</v>
      </c>
      <c r="E17" s="6" t="n">
        <v>-316615</v>
      </c>
      <c r="F17" s="6" t="n">
        <v>-176</v>
      </c>
    </row>
    <row r="18">
      <c r="A18" s="4" t="inlineStr">
        <is>
          <t>Beginning balance (in shares) at Mar. 31, 2021</t>
        </is>
      </c>
      <c r="B18" s="4" t="inlineStr">
        <is>
          <t xml:space="preserve"> </t>
        </is>
      </c>
      <c r="C18" s="6" t="n">
        <v>38621049</v>
      </c>
      <c r="D18" s="4" t="inlineStr">
        <is>
          <t xml:space="preserve"> </t>
        </is>
      </c>
      <c r="E18" s="4" t="inlineStr">
        <is>
          <t xml:space="preserve"> </t>
        </is>
      </c>
      <c r="F18" s="4" t="inlineStr">
        <is>
          <t xml:space="preserve"> </t>
        </is>
      </c>
    </row>
    <row r="19">
      <c r="A19" s="4" t="inlineStr">
        <is>
          <t>Beginning balance at Mar. 31, 2021</t>
        </is>
      </c>
      <c r="B19" s="6" t="n">
        <v>265515</v>
      </c>
      <c r="C19" s="7" t="n">
        <v>4</v>
      </c>
      <c r="D19" s="6" t="n">
        <v>442524</v>
      </c>
      <c r="E19" s="6" t="n">
        <v>-176927</v>
      </c>
      <c r="F19" s="6" t="n">
        <v>-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5400</v>
      </c>
      <c r="C21" s="4" t="inlineStr">
        <is>
          <t xml:space="preserve"> </t>
        </is>
      </c>
      <c r="D21" s="6" t="n">
        <v>5400</v>
      </c>
      <c r="E21" s="4" t="inlineStr">
        <is>
          <t xml:space="preserve"> </t>
        </is>
      </c>
      <c r="F21" s="4" t="inlineStr">
        <is>
          <t xml:space="preserve"> </t>
        </is>
      </c>
    </row>
    <row r="22">
      <c r="A22" s="4" t="inlineStr">
        <is>
          <t>Issuance of common stock from at-the-market public offerings (in shares)</t>
        </is>
      </c>
      <c r="B22" s="4" t="inlineStr">
        <is>
          <t xml:space="preserve"> </t>
        </is>
      </c>
      <c r="C22" s="6" t="n">
        <v>5750000</v>
      </c>
      <c r="D22" s="4" t="inlineStr">
        <is>
          <t xml:space="preserve"> </t>
        </is>
      </c>
      <c r="E22" s="4" t="inlineStr">
        <is>
          <t xml:space="preserve"> </t>
        </is>
      </c>
      <c r="F22" s="4" t="inlineStr">
        <is>
          <t xml:space="preserve"> </t>
        </is>
      </c>
    </row>
    <row r="23">
      <c r="A23" s="4" t="inlineStr">
        <is>
          <t>Issuance of common stock from at-the-market public offerings</t>
        </is>
      </c>
      <c r="B23" s="6" t="n">
        <v>98413</v>
      </c>
      <c r="C23" s="7" t="n">
        <v>1</v>
      </c>
      <c r="D23" s="6" t="n">
        <v>98412</v>
      </c>
      <c r="E23" s="4" t="inlineStr">
        <is>
          <t xml:space="preserve"> </t>
        </is>
      </c>
      <c r="F23" s="4" t="inlineStr">
        <is>
          <t xml:space="preserve"> </t>
        </is>
      </c>
    </row>
    <row r="24">
      <c r="A24" s="4" t="inlineStr">
        <is>
          <t>Issuance of common stock upon exercise of stock options (in shares)</t>
        </is>
      </c>
      <c r="B24" s="4" t="inlineStr">
        <is>
          <t xml:space="preserve"> </t>
        </is>
      </c>
      <c r="C24" s="6" t="n">
        <v>322113</v>
      </c>
      <c r="D24" s="4" t="inlineStr">
        <is>
          <t xml:space="preserve"> </t>
        </is>
      </c>
      <c r="E24" s="4" t="inlineStr">
        <is>
          <t xml:space="preserve"> </t>
        </is>
      </c>
      <c r="F24" s="4" t="inlineStr">
        <is>
          <t xml:space="preserve"> </t>
        </is>
      </c>
    </row>
    <row r="25">
      <c r="A25" s="4" t="inlineStr">
        <is>
          <t>Issuance of common stock upon exercise of stock options</t>
        </is>
      </c>
      <c r="B25" s="6" t="n">
        <v>809</v>
      </c>
      <c r="C25" s="4" t="inlineStr">
        <is>
          <t xml:space="preserve"> </t>
        </is>
      </c>
      <c r="D25" s="6" t="n">
        <v>809</v>
      </c>
      <c r="E25" s="4" t="inlineStr">
        <is>
          <t xml:space="preserve"> </t>
        </is>
      </c>
      <c r="F25" s="4" t="inlineStr">
        <is>
          <t xml:space="preserve"> </t>
        </is>
      </c>
    </row>
    <row r="26">
      <c r="A26" s="4" t="inlineStr">
        <is>
          <t>Change in unrealized loss on marketable securities, net of tax</t>
        </is>
      </c>
      <c r="B26" s="6" t="n">
        <v>36</v>
      </c>
      <c r="C26" s="4" t="inlineStr">
        <is>
          <t xml:space="preserve"> </t>
        </is>
      </c>
      <c r="D26" s="4" t="inlineStr">
        <is>
          <t xml:space="preserve"> </t>
        </is>
      </c>
      <c r="E26" s="4" t="inlineStr">
        <is>
          <t xml:space="preserve"> </t>
        </is>
      </c>
      <c r="F26" s="6" t="n">
        <v>36</v>
      </c>
    </row>
    <row r="27">
      <c r="A27" s="4" t="inlineStr">
        <is>
          <t>Net loss</t>
        </is>
      </c>
      <c r="B27" s="6" t="n">
        <v>-36401</v>
      </c>
      <c r="C27" s="4" t="inlineStr">
        <is>
          <t xml:space="preserve"> </t>
        </is>
      </c>
      <c r="D27" s="4" t="inlineStr">
        <is>
          <t xml:space="preserve"> </t>
        </is>
      </c>
      <c r="E27" s="6" t="n">
        <v>-36401</v>
      </c>
      <c r="F27" s="4" t="inlineStr">
        <is>
          <t xml:space="preserve"> </t>
        </is>
      </c>
    </row>
    <row r="28">
      <c r="A28" s="4" t="inlineStr">
        <is>
          <t>Ending balance (in shares) at Jun. 30, 2021</t>
        </is>
      </c>
      <c r="B28" s="4" t="inlineStr">
        <is>
          <t xml:space="preserve"> </t>
        </is>
      </c>
      <c r="C28" s="6" t="n">
        <v>44693162</v>
      </c>
      <c r="D28" s="4" t="inlineStr">
        <is>
          <t xml:space="preserve"> </t>
        </is>
      </c>
      <c r="E28" s="4" t="inlineStr">
        <is>
          <t xml:space="preserve"> </t>
        </is>
      </c>
      <c r="F28" s="4" t="inlineStr">
        <is>
          <t xml:space="preserve"> </t>
        </is>
      </c>
    </row>
    <row r="29">
      <c r="A29" s="4" t="inlineStr">
        <is>
          <t>Ending balance at Jun. 30, 2021</t>
        </is>
      </c>
      <c r="B29" s="6" t="n">
        <v>333772</v>
      </c>
      <c r="C29" s="7" t="n">
        <v>5</v>
      </c>
      <c r="D29" s="6" t="n">
        <v>547145</v>
      </c>
      <c r="E29" s="6" t="n">
        <v>-213328</v>
      </c>
      <c r="F29" s="6" t="n">
        <v>-5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6" t="n">
        <v>6521</v>
      </c>
      <c r="C31" s="4" t="inlineStr">
        <is>
          <t xml:space="preserve"> </t>
        </is>
      </c>
      <c r="D31" s="6" t="n">
        <v>6521</v>
      </c>
      <c r="E31" s="4" t="inlineStr">
        <is>
          <t xml:space="preserve"> </t>
        </is>
      </c>
      <c r="F31" s="4" t="inlineStr">
        <is>
          <t xml:space="preserve"> </t>
        </is>
      </c>
    </row>
    <row r="32">
      <c r="A32" s="4" t="inlineStr">
        <is>
          <t>Issuance of common stock upon exercise of stock options (in shares)</t>
        </is>
      </c>
      <c r="B32" s="4" t="inlineStr">
        <is>
          <t xml:space="preserve"> </t>
        </is>
      </c>
      <c r="C32" s="6" t="n">
        <v>90909</v>
      </c>
      <c r="D32" s="4" t="inlineStr">
        <is>
          <t xml:space="preserve"> </t>
        </is>
      </c>
      <c r="E32" s="4" t="inlineStr">
        <is>
          <t xml:space="preserve"> </t>
        </is>
      </c>
      <c r="F32" s="4" t="inlineStr">
        <is>
          <t xml:space="preserve"> </t>
        </is>
      </c>
    </row>
    <row r="33">
      <c r="A33" s="4" t="inlineStr">
        <is>
          <t>Issuance of common stock upon exercise of stock options</t>
        </is>
      </c>
      <c r="B33" s="6" t="n">
        <v>309</v>
      </c>
      <c r="C33" s="4" t="inlineStr">
        <is>
          <t xml:space="preserve"> </t>
        </is>
      </c>
      <c r="D33" s="6" t="n">
        <v>309</v>
      </c>
      <c r="E33" s="4" t="inlineStr">
        <is>
          <t xml:space="preserve"> </t>
        </is>
      </c>
      <c r="F33" s="4" t="inlineStr">
        <is>
          <t xml:space="preserve"> </t>
        </is>
      </c>
    </row>
    <row r="34">
      <c r="A34" s="4" t="inlineStr">
        <is>
          <t>Change in unrealized loss on marketable securities, net of tax</t>
        </is>
      </c>
      <c r="B34" s="6" t="n">
        <v>25</v>
      </c>
      <c r="C34" s="4" t="inlineStr">
        <is>
          <t xml:space="preserve"> </t>
        </is>
      </c>
      <c r="D34" s="4" t="inlineStr">
        <is>
          <t xml:space="preserve"> </t>
        </is>
      </c>
      <c r="E34" s="4" t="inlineStr">
        <is>
          <t xml:space="preserve"> </t>
        </is>
      </c>
      <c r="F34" s="6" t="n">
        <v>25</v>
      </c>
    </row>
    <row r="35">
      <c r="A35" s="4" t="inlineStr">
        <is>
          <t>Net loss</t>
        </is>
      </c>
      <c r="B35" s="6" t="n">
        <v>-44705</v>
      </c>
      <c r="C35" s="4" t="inlineStr">
        <is>
          <t xml:space="preserve"> </t>
        </is>
      </c>
      <c r="D35" s="4" t="inlineStr">
        <is>
          <t xml:space="preserve"> </t>
        </is>
      </c>
      <c r="E35" s="6" t="n">
        <v>-44705</v>
      </c>
      <c r="F35" s="4" t="inlineStr">
        <is>
          <t xml:space="preserve"> </t>
        </is>
      </c>
    </row>
    <row r="36">
      <c r="A36" s="4" t="inlineStr">
        <is>
          <t>Ending balance (in shares) at Sep. 30, 2021</t>
        </is>
      </c>
      <c r="B36" s="4" t="inlineStr">
        <is>
          <t xml:space="preserve"> </t>
        </is>
      </c>
      <c r="C36" s="6" t="n">
        <v>44784071</v>
      </c>
      <c r="D36" s="4" t="inlineStr">
        <is>
          <t xml:space="preserve"> </t>
        </is>
      </c>
      <c r="E36" s="4" t="inlineStr">
        <is>
          <t xml:space="preserve"> </t>
        </is>
      </c>
      <c r="F36" s="4" t="inlineStr">
        <is>
          <t xml:space="preserve"> </t>
        </is>
      </c>
    </row>
    <row r="37">
      <c r="A37" s="4" t="inlineStr">
        <is>
          <t>Ending balance at Sep. 30, 2021</t>
        </is>
      </c>
      <c r="B37" s="6" t="n">
        <v>295922</v>
      </c>
      <c r="C37" s="7" t="n">
        <v>5</v>
      </c>
      <c r="D37" s="6" t="n">
        <v>553975</v>
      </c>
      <c r="E37" s="6" t="n">
        <v>-258033</v>
      </c>
      <c r="F37" s="6" t="n">
        <v>-2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6" t="n">
        <v>6106</v>
      </c>
      <c r="C39" s="4" t="inlineStr">
        <is>
          <t xml:space="preserve"> </t>
        </is>
      </c>
      <c r="D39" s="6" t="n">
        <v>6106</v>
      </c>
      <c r="E39" s="4" t="inlineStr">
        <is>
          <t xml:space="preserve"> </t>
        </is>
      </c>
      <c r="F39" s="4" t="inlineStr">
        <is>
          <t xml:space="preserve"> </t>
        </is>
      </c>
    </row>
    <row r="40">
      <c r="A40" s="4" t="inlineStr">
        <is>
          <t>Issuance of common stock from at-the-market public offerings (in shares)</t>
        </is>
      </c>
      <c r="B40" s="4" t="inlineStr">
        <is>
          <t xml:space="preserve"> </t>
        </is>
      </c>
      <c r="C40" s="6" t="n">
        <v>391997</v>
      </c>
      <c r="D40" s="4" t="inlineStr">
        <is>
          <t xml:space="preserve"> </t>
        </is>
      </c>
      <c r="E40" s="4" t="inlineStr">
        <is>
          <t xml:space="preserve"> </t>
        </is>
      </c>
      <c r="F40" s="4" t="inlineStr">
        <is>
          <t xml:space="preserve"> </t>
        </is>
      </c>
    </row>
    <row r="41">
      <c r="A41" s="4" t="inlineStr">
        <is>
          <t>Issuance of common stock from at-the-market public offerings</t>
        </is>
      </c>
      <c r="B41" s="6" t="n">
        <v>7039</v>
      </c>
      <c r="C41" s="4" t="inlineStr">
        <is>
          <t xml:space="preserve"> </t>
        </is>
      </c>
      <c r="D41" s="6" t="n">
        <v>7039</v>
      </c>
      <c r="E41" s="4" t="inlineStr">
        <is>
          <t xml:space="preserve"> </t>
        </is>
      </c>
      <c r="F41" s="4" t="inlineStr">
        <is>
          <t xml:space="preserve"> </t>
        </is>
      </c>
    </row>
    <row r="42">
      <c r="A42" s="4" t="inlineStr">
        <is>
          <t>Issuance of common stock upon exercise of stock options (in shares)</t>
        </is>
      </c>
      <c r="B42" s="4" t="inlineStr">
        <is>
          <t xml:space="preserve"> </t>
        </is>
      </c>
      <c r="C42" s="6" t="n">
        <v>124446</v>
      </c>
      <c r="D42" s="4" t="inlineStr">
        <is>
          <t xml:space="preserve"> </t>
        </is>
      </c>
      <c r="E42" s="4" t="inlineStr">
        <is>
          <t xml:space="preserve"> </t>
        </is>
      </c>
      <c r="F42" s="4" t="inlineStr">
        <is>
          <t xml:space="preserve"> </t>
        </is>
      </c>
    </row>
    <row r="43">
      <c r="A43" s="4" t="inlineStr">
        <is>
          <t>Issuance of common stock upon exercise of stock options</t>
        </is>
      </c>
      <c r="B43" s="6" t="n">
        <v>478</v>
      </c>
      <c r="C43" s="4" t="inlineStr">
        <is>
          <t xml:space="preserve"> </t>
        </is>
      </c>
      <c r="D43" s="6" t="n">
        <v>478</v>
      </c>
      <c r="E43" s="4" t="inlineStr">
        <is>
          <t xml:space="preserve"> </t>
        </is>
      </c>
      <c r="F43" s="4" t="inlineStr">
        <is>
          <t xml:space="preserve"> </t>
        </is>
      </c>
    </row>
    <row r="44">
      <c r="A44" s="4" t="inlineStr">
        <is>
          <t>Change in unrealized loss on marketable securities, net of tax</t>
        </is>
      </c>
      <c r="B44" s="6" t="n">
        <v>-151</v>
      </c>
      <c r="C44" s="4" t="inlineStr">
        <is>
          <t xml:space="preserve"> </t>
        </is>
      </c>
      <c r="D44" s="4" t="inlineStr">
        <is>
          <t xml:space="preserve"> </t>
        </is>
      </c>
      <c r="E44" s="4" t="inlineStr">
        <is>
          <t xml:space="preserve"> </t>
        </is>
      </c>
      <c r="F44" s="6" t="n">
        <v>-151</v>
      </c>
    </row>
    <row r="45">
      <c r="A45" s="4" t="inlineStr">
        <is>
          <t>Net loss</t>
        </is>
      </c>
      <c r="B45" s="7" t="n">
        <v>-58582</v>
      </c>
      <c r="C45" s="4" t="inlineStr">
        <is>
          <t xml:space="preserve"> </t>
        </is>
      </c>
      <c r="D45" s="4" t="inlineStr">
        <is>
          <t xml:space="preserve"> </t>
        </is>
      </c>
      <c r="E45" s="6" t="n">
        <v>-58582</v>
      </c>
      <c r="F45" s="4" t="inlineStr">
        <is>
          <t xml:space="preserve"> </t>
        </is>
      </c>
    </row>
    <row r="46">
      <c r="A46" s="4" t="inlineStr">
        <is>
          <t>Ending balance (in shares) at Dec. 31, 2021</t>
        </is>
      </c>
      <c r="B46" s="6" t="n">
        <v>45300514</v>
      </c>
      <c r="C46" s="6" t="n">
        <v>45300514</v>
      </c>
      <c r="D46" s="4" t="inlineStr">
        <is>
          <t xml:space="preserve"> </t>
        </is>
      </c>
      <c r="E46" s="4" t="inlineStr">
        <is>
          <t xml:space="preserve"> </t>
        </is>
      </c>
      <c r="F46" s="4" t="inlineStr">
        <is>
          <t xml:space="preserve"> </t>
        </is>
      </c>
    </row>
    <row r="47">
      <c r="A47" s="4" t="inlineStr">
        <is>
          <t>Ending balance at Dec. 31, 2021</t>
        </is>
      </c>
      <c r="B47" s="7" t="n">
        <v>250812</v>
      </c>
      <c r="C47" s="7" t="n">
        <v>5</v>
      </c>
      <c r="D47" s="6" t="n">
        <v>567598</v>
      </c>
      <c r="E47" s="6" t="n">
        <v>-316615</v>
      </c>
      <c r="F47" s="6" t="n">
        <v>-17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6" t="n">
        <v>7886</v>
      </c>
      <c r="C49" s="4" t="inlineStr">
        <is>
          <t xml:space="preserve"> </t>
        </is>
      </c>
      <c r="D49" s="6" t="n">
        <v>7886</v>
      </c>
      <c r="E49" s="4" t="inlineStr">
        <is>
          <t xml:space="preserve"> </t>
        </is>
      </c>
      <c r="F49" s="4" t="inlineStr">
        <is>
          <t xml:space="preserve"> </t>
        </is>
      </c>
    </row>
    <row r="50">
      <c r="A50" s="4" t="inlineStr">
        <is>
          <t>Issuance of common stock from at-the-market public offerings (in shares)</t>
        </is>
      </c>
      <c r="B50" s="4" t="inlineStr">
        <is>
          <t xml:space="preserve"> </t>
        </is>
      </c>
      <c r="C50" s="6" t="n">
        <v>70410</v>
      </c>
      <c r="D50" s="4" t="inlineStr">
        <is>
          <t xml:space="preserve"> </t>
        </is>
      </c>
      <c r="E50" s="4" t="inlineStr">
        <is>
          <t xml:space="preserve"> </t>
        </is>
      </c>
      <c r="F50" s="4" t="inlineStr">
        <is>
          <t xml:space="preserve"> </t>
        </is>
      </c>
    </row>
    <row r="51">
      <c r="A51" s="4" t="inlineStr">
        <is>
          <t>Issuance of common stock from at-the-market public offerings</t>
        </is>
      </c>
      <c r="B51" s="6" t="n">
        <v>1368</v>
      </c>
      <c r="C51" s="4" t="inlineStr">
        <is>
          <t xml:space="preserve"> </t>
        </is>
      </c>
      <c r="D51" s="6" t="n">
        <v>1368</v>
      </c>
      <c r="E51" s="4" t="inlineStr">
        <is>
          <t xml:space="preserve"> </t>
        </is>
      </c>
      <c r="F51" s="4" t="inlineStr">
        <is>
          <t xml:space="preserve"> </t>
        </is>
      </c>
    </row>
    <row r="52">
      <c r="A52" s="4" t="inlineStr">
        <is>
          <t>Vesting of restricted stock units (in shares)</t>
        </is>
      </c>
      <c r="B52" s="4" t="inlineStr">
        <is>
          <t xml:space="preserve"> </t>
        </is>
      </c>
      <c r="C52" s="6" t="n">
        <v>81130</v>
      </c>
      <c r="D52" s="4" t="inlineStr">
        <is>
          <t xml:space="preserve"> </t>
        </is>
      </c>
      <c r="E52" s="4" t="inlineStr">
        <is>
          <t xml:space="preserve"> </t>
        </is>
      </c>
      <c r="F52" s="4" t="inlineStr">
        <is>
          <t xml:space="preserve"> </t>
        </is>
      </c>
    </row>
    <row r="53">
      <c r="A53" s="4" t="inlineStr">
        <is>
          <t>Shares witheld for taxes for vesting of restricted stock units (in shares)</t>
        </is>
      </c>
      <c r="B53" s="4" t="inlineStr">
        <is>
          <t xml:space="preserve"> </t>
        </is>
      </c>
      <c r="C53" s="6" t="n">
        <v>-17850</v>
      </c>
      <c r="D53" s="4" t="inlineStr">
        <is>
          <t xml:space="preserve"> </t>
        </is>
      </c>
      <c r="E53" s="4" t="inlineStr">
        <is>
          <t xml:space="preserve"> </t>
        </is>
      </c>
      <c r="F53" s="4" t="inlineStr">
        <is>
          <t xml:space="preserve"> </t>
        </is>
      </c>
    </row>
    <row r="54">
      <c r="A54" s="4" t="inlineStr">
        <is>
          <t>Shares withheld for taxes for vesting of restricted stock units</t>
        </is>
      </c>
      <c r="B54" s="6" t="n">
        <v>-230</v>
      </c>
      <c r="C54" s="4" t="inlineStr">
        <is>
          <t xml:space="preserve"> </t>
        </is>
      </c>
      <c r="D54" s="6" t="n">
        <v>-230</v>
      </c>
      <c r="E54" s="4" t="inlineStr">
        <is>
          <t xml:space="preserve"> </t>
        </is>
      </c>
      <c r="F54" s="4" t="inlineStr">
        <is>
          <t xml:space="preserve"> </t>
        </is>
      </c>
    </row>
    <row r="55">
      <c r="A55" s="4" t="inlineStr">
        <is>
          <t>Issuance of common stock upon exercise of stock options (in shares)</t>
        </is>
      </c>
      <c r="B55" s="4" t="inlineStr">
        <is>
          <t xml:space="preserve"> </t>
        </is>
      </c>
      <c r="C55" s="6" t="n">
        <v>72278</v>
      </c>
      <c r="D55" s="4" t="inlineStr">
        <is>
          <t xml:space="preserve"> </t>
        </is>
      </c>
      <c r="E55" s="4" t="inlineStr">
        <is>
          <t xml:space="preserve"> </t>
        </is>
      </c>
      <c r="F55" s="4" t="inlineStr">
        <is>
          <t xml:space="preserve"> </t>
        </is>
      </c>
    </row>
    <row r="56">
      <c r="A56" s="4" t="inlineStr">
        <is>
          <t>Issuance of common stock upon exercise of stock options</t>
        </is>
      </c>
      <c r="B56" s="6" t="n">
        <v>333</v>
      </c>
      <c r="C56" s="4" t="inlineStr">
        <is>
          <t xml:space="preserve"> </t>
        </is>
      </c>
      <c r="D56" s="6" t="n">
        <v>333</v>
      </c>
      <c r="E56" s="4" t="inlineStr">
        <is>
          <t xml:space="preserve"> </t>
        </is>
      </c>
      <c r="F56" s="4" t="inlineStr">
        <is>
          <t xml:space="preserve"> </t>
        </is>
      </c>
    </row>
    <row r="57">
      <c r="A57" s="4" t="inlineStr">
        <is>
          <t>Change in unrealized loss on marketable securities, net of tax</t>
        </is>
      </c>
      <c r="B57" s="6" t="n">
        <v>-430</v>
      </c>
      <c r="C57" s="4" t="inlineStr">
        <is>
          <t xml:space="preserve"> </t>
        </is>
      </c>
      <c r="D57" s="4" t="inlineStr">
        <is>
          <t xml:space="preserve"> </t>
        </is>
      </c>
      <c r="E57" s="4" t="inlineStr">
        <is>
          <t xml:space="preserve"> </t>
        </is>
      </c>
      <c r="F57" s="6" t="n">
        <v>-430</v>
      </c>
    </row>
    <row r="58">
      <c r="A58" s="4" t="inlineStr">
        <is>
          <t>Net loss</t>
        </is>
      </c>
      <c r="B58" s="6" t="n">
        <v>-68717</v>
      </c>
      <c r="C58" s="4" t="inlineStr">
        <is>
          <t xml:space="preserve"> </t>
        </is>
      </c>
      <c r="D58" s="4" t="inlineStr">
        <is>
          <t xml:space="preserve"> </t>
        </is>
      </c>
      <c r="E58" s="6" t="n">
        <v>-68717</v>
      </c>
      <c r="F58" s="4" t="inlineStr">
        <is>
          <t xml:space="preserve"> </t>
        </is>
      </c>
    </row>
    <row r="59">
      <c r="A59" s="4" t="inlineStr">
        <is>
          <t>Ending balance (in shares) at Mar. 31, 2022</t>
        </is>
      </c>
      <c r="B59" s="4" t="inlineStr">
        <is>
          <t xml:space="preserve"> </t>
        </is>
      </c>
      <c r="C59" s="6" t="n">
        <v>45506482</v>
      </c>
      <c r="D59" s="4" t="inlineStr">
        <is>
          <t xml:space="preserve"> </t>
        </is>
      </c>
      <c r="E59" s="4" t="inlineStr">
        <is>
          <t xml:space="preserve"> </t>
        </is>
      </c>
      <c r="F59" s="4" t="inlineStr">
        <is>
          <t xml:space="preserve"> </t>
        </is>
      </c>
    </row>
    <row r="60">
      <c r="A60" s="4" t="inlineStr">
        <is>
          <t>Ending balance at Mar. 31, 2022</t>
        </is>
      </c>
      <c r="B60" s="7" t="n">
        <v>191022</v>
      </c>
      <c r="C60" s="7" t="n">
        <v>5</v>
      </c>
      <c r="D60" s="6" t="n">
        <v>576955</v>
      </c>
      <c r="E60" s="6" t="n">
        <v>-385332</v>
      </c>
      <c r="F60" s="6" t="n">
        <v>-606</v>
      </c>
    </row>
    <row r="61">
      <c r="A61" s="4" t="inlineStr">
        <is>
          <t>Beginning balance (in shares) at Dec. 31, 2021</t>
        </is>
      </c>
      <c r="B61" s="6" t="n">
        <v>45300514</v>
      </c>
      <c r="C61" s="6" t="n">
        <v>45300514</v>
      </c>
      <c r="D61" s="4" t="inlineStr">
        <is>
          <t xml:space="preserve"> </t>
        </is>
      </c>
      <c r="E61" s="4" t="inlineStr">
        <is>
          <t xml:space="preserve"> </t>
        </is>
      </c>
      <c r="F61" s="4" t="inlineStr">
        <is>
          <t xml:space="preserve"> </t>
        </is>
      </c>
    </row>
    <row r="62">
      <c r="A62" s="4" t="inlineStr">
        <is>
          <t>Beginning balance at Dec. 31, 2021</t>
        </is>
      </c>
      <c r="B62" s="7" t="n">
        <v>250812</v>
      </c>
      <c r="C62" s="7" t="n">
        <v>5</v>
      </c>
      <c r="D62" s="6" t="n">
        <v>567598</v>
      </c>
      <c r="E62" s="6" t="n">
        <v>-316615</v>
      </c>
      <c r="F62" s="6" t="n">
        <v>-17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upon exercise of stock options (in shares)</t>
        </is>
      </c>
      <c r="B64" s="6" t="n">
        <v>265662</v>
      </c>
      <c r="C64" s="4" t="inlineStr">
        <is>
          <t xml:space="preserve"> </t>
        </is>
      </c>
      <c r="D64" s="4" t="inlineStr">
        <is>
          <t xml:space="preserve"> </t>
        </is>
      </c>
      <c r="E64" s="4" t="inlineStr">
        <is>
          <t xml:space="preserve"> </t>
        </is>
      </c>
      <c r="F64" s="4" t="inlineStr">
        <is>
          <t xml:space="preserve"> </t>
        </is>
      </c>
    </row>
    <row r="65">
      <c r="A65" s="4" t="inlineStr">
        <is>
          <t>Net loss</t>
        </is>
      </c>
      <c r="B65" s="7" t="n">
        <v>-214029</v>
      </c>
      <c r="C65" s="4" t="inlineStr">
        <is>
          <t xml:space="preserve"> </t>
        </is>
      </c>
      <c r="D65" s="4" t="inlineStr">
        <is>
          <t xml:space="preserve"> </t>
        </is>
      </c>
      <c r="E65" s="4" t="inlineStr">
        <is>
          <t xml:space="preserve"> </t>
        </is>
      </c>
      <c r="F65" s="4" t="inlineStr">
        <is>
          <t xml:space="preserve"> </t>
        </is>
      </c>
    </row>
    <row r="66">
      <c r="A66" s="4" t="inlineStr">
        <is>
          <t>Ending balance (in shares) at Dec. 31, 2022</t>
        </is>
      </c>
      <c r="B66" s="6" t="n">
        <v>49382453</v>
      </c>
      <c r="C66" s="6" t="n">
        <v>49382453</v>
      </c>
      <c r="D66" s="4" t="inlineStr">
        <is>
          <t xml:space="preserve"> </t>
        </is>
      </c>
      <c r="E66" s="4" t="inlineStr">
        <is>
          <t xml:space="preserve"> </t>
        </is>
      </c>
      <c r="F66" s="4" t="inlineStr">
        <is>
          <t xml:space="preserve"> </t>
        </is>
      </c>
    </row>
    <row r="67">
      <c r="A67" s="4" t="inlineStr">
        <is>
          <t>Ending balance at Dec. 31, 2022</t>
        </is>
      </c>
      <c r="B67" s="7" t="n">
        <v>76106</v>
      </c>
      <c r="C67" s="7" t="n">
        <v>5</v>
      </c>
      <c r="D67" s="6" t="n">
        <v>606918</v>
      </c>
      <c r="E67" s="6" t="n">
        <v>-530644</v>
      </c>
      <c r="F67" s="6" t="n">
        <v>-173</v>
      </c>
    </row>
    <row r="68">
      <c r="A68" s="4" t="inlineStr">
        <is>
          <t>Beginning balance (in shares) at Mar. 31, 2022</t>
        </is>
      </c>
      <c r="B68" s="4" t="inlineStr">
        <is>
          <t xml:space="preserve"> </t>
        </is>
      </c>
      <c r="C68" s="6" t="n">
        <v>45506482</v>
      </c>
      <c r="D68" s="4" t="inlineStr">
        <is>
          <t xml:space="preserve"> </t>
        </is>
      </c>
      <c r="E68" s="4" t="inlineStr">
        <is>
          <t xml:space="preserve"> </t>
        </is>
      </c>
      <c r="F68" s="4" t="inlineStr">
        <is>
          <t xml:space="preserve"> </t>
        </is>
      </c>
    </row>
    <row r="69">
      <c r="A69" s="4" t="inlineStr">
        <is>
          <t>Beginning balance at Mar. 31, 2022</t>
        </is>
      </c>
      <c r="B69" s="6" t="n">
        <v>191022</v>
      </c>
      <c r="C69" s="7" t="n">
        <v>5</v>
      </c>
      <c r="D69" s="6" t="n">
        <v>576955</v>
      </c>
      <c r="E69" s="6" t="n">
        <v>-385332</v>
      </c>
      <c r="F69" s="6" t="n">
        <v>-606</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compensation expense</t>
        </is>
      </c>
      <c r="B71" s="6" t="n">
        <v>7611</v>
      </c>
      <c r="C71" s="4" t="inlineStr">
        <is>
          <t xml:space="preserve"> </t>
        </is>
      </c>
      <c r="D71" s="6" t="n">
        <v>7611</v>
      </c>
      <c r="E71" s="4" t="inlineStr">
        <is>
          <t xml:space="preserve"> </t>
        </is>
      </c>
      <c r="F71" s="4" t="inlineStr">
        <is>
          <t xml:space="preserve"> </t>
        </is>
      </c>
    </row>
    <row r="72">
      <c r="A72" s="4" t="inlineStr">
        <is>
          <t>Issuance of common stock under employee stock purchase plan (in shares)</t>
        </is>
      </c>
      <c r="B72" s="4" t="inlineStr">
        <is>
          <t xml:space="preserve"> </t>
        </is>
      </c>
      <c r="C72" s="6" t="n">
        <v>51645</v>
      </c>
      <c r="D72" s="4" t="inlineStr">
        <is>
          <t xml:space="preserve"> </t>
        </is>
      </c>
      <c r="E72" s="4" t="inlineStr">
        <is>
          <t xml:space="preserve"> </t>
        </is>
      </c>
      <c r="F72" s="4" t="inlineStr">
        <is>
          <t xml:space="preserve"> </t>
        </is>
      </c>
    </row>
    <row r="73">
      <c r="A73" s="4" t="inlineStr">
        <is>
          <t>Issuance of common stock under employee stock purchase plan</t>
        </is>
      </c>
      <c r="B73" s="6" t="n">
        <v>454</v>
      </c>
      <c r="C73" s="4" t="inlineStr">
        <is>
          <t xml:space="preserve"> </t>
        </is>
      </c>
      <c r="D73" s="6" t="n">
        <v>454</v>
      </c>
      <c r="E73" s="4" t="inlineStr">
        <is>
          <t xml:space="preserve"> </t>
        </is>
      </c>
      <c r="F73" s="4" t="inlineStr">
        <is>
          <t xml:space="preserve"> </t>
        </is>
      </c>
    </row>
    <row r="74">
      <c r="A74" s="4" t="inlineStr">
        <is>
          <t>Vesting of restricted stock units (in shares)</t>
        </is>
      </c>
      <c r="B74" s="4" t="inlineStr">
        <is>
          <t xml:space="preserve"> </t>
        </is>
      </c>
      <c r="C74" s="6" t="n">
        <v>6361</v>
      </c>
      <c r="D74" s="4" t="inlineStr">
        <is>
          <t xml:space="preserve"> </t>
        </is>
      </c>
      <c r="E74" s="4" t="inlineStr">
        <is>
          <t xml:space="preserve"> </t>
        </is>
      </c>
      <c r="F74" s="4" t="inlineStr">
        <is>
          <t xml:space="preserve"> </t>
        </is>
      </c>
    </row>
    <row r="75">
      <c r="A75" s="4" t="inlineStr">
        <is>
          <t>Shares witheld for taxes for vesting of restricted stock units (in shares)</t>
        </is>
      </c>
      <c r="B75" s="4" t="inlineStr">
        <is>
          <t xml:space="preserve"> </t>
        </is>
      </c>
      <c r="C75" s="6" t="n">
        <v>-2225</v>
      </c>
      <c r="D75" s="4" t="inlineStr">
        <is>
          <t xml:space="preserve"> </t>
        </is>
      </c>
      <c r="E75" s="4" t="inlineStr">
        <is>
          <t xml:space="preserve"> </t>
        </is>
      </c>
      <c r="F75" s="4" t="inlineStr">
        <is>
          <t xml:space="preserve"> </t>
        </is>
      </c>
    </row>
    <row r="76">
      <c r="A76" s="4" t="inlineStr">
        <is>
          <t>Shares withheld for taxes for vesting of restricted stock units</t>
        </is>
      </c>
      <c r="B76" s="6" t="n">
        <v>-17</v>
      </c>
      <c r="C76" s="4" t="inlineStr">
        <is>
          <t xml:space="preserve"> </t>
        </is>
      </c>
      <c r="D76" s="6" t="n">
        <v>-17</v>
      </c>
      <c r="E76" s="4" t="inlineStr">
        <is>
          <t xml:space="preserve"> </t>
        </is>
      </c>
      <c r="F76" s="4" t="inlineStr">
        <is>
          <t xml:space="preserve"> </t>
        </is>
      </c>
    </row>
    <row r="77">
      <c r="A77" s="4" t="inlineStr">
        <is>
          <t>Issuance of common stock upon exercise of stock options (in shares)</t>
        </is>
      </c>
      <c r="B77" s="4" t="inlineStr">
        <is>
          <t xml:space="preserve"> </t>
        </is>
      </c>
      <c r="C77" s="6" t="n">
        <v>13143</v>
      </c>
      <c r="D77" s="4" t="inlineStr">
        <is>
          <t xml:space="preserve"> </t>
        </is>
      </c>
      <c r="E77" s="4" t="inlineStr">
        <is>
          <t xml:space="preserve"> </t>
        </is>
      </c>
      <c r="F77" s="4" t="inlineStr">
        <is>
          <t xml:space="preserve"> </t>
        </is>
      </c>
    </row>
    <row r="78">
      <c r="A78" s="4" t="inlineStr">
        <is>
          <t>Issuance of common stock upon exercise of stock options</t>
        </is>
      </c>
      <c r="B78" s="6" t="n">
        <v>67</v>
      </c>
      <c r="C78" s="4" t="inlineStr">
        <is>
          <t xml:space="preserve"> </t>
        </is>
      </c>
      <c r="D78" s="6" t="n">
        <v>67</v>
      </c>
      <c r="E78" s="4" t="inlineStr">
        <is>
          <t xml:space="preserve"> </t>
        </is>
      </c>
      <c r="F78" s="4" t="inlineStr">
        <is>
          <t xml:space="preserve"> </t>
        </is>
      </c>
    </row>
    <row r="79">
      <c r="A79" s="4" t="inlineStr">
        <is>
          <t>Change in unrealized loss on marketable securities, net of tax</t>
        </is>
      </c>
      <c r="B79" s="6" t="n">
        <v>-74</v>
      </c>
      <c r="C79" s="4" t="inlineStr">
        <is>
          <t xml:space="preserve"> </t>
        </is>
      </c>
      <c r="D79" s="4" t="inlineStr">
        <is>
          <t xml:space="preserve"> </t>
        </is>
      </c>
      <c r="E79" s="4" t="inlineStr">
        <is>
          <t xml:space="preserve"> </t>
        </is>
      </c>
      <c r="F79" s="6" t="n">
        <v>-74</v>
      </c>
    </row>
    <row r="80">
      <c r="A80" s="4" t="inlineStr">
        <is>
          <t>Net loss</t>
        </is>
      </c>
      <c r="B80" s="6" t="n">
        <v>-60194</v>
      </c>
      <c r="C80" s="4" t="inlineStr">
        <is>
          <t xml:space="preserve"> </t>
        </is>
      </c>
      <c r="D80" s="4" t="inlineStr">
        <is>
          <t xml:space="preserve"> </t>
        </is>
      </c>
      <c r="E80" s="6" t="n">
        <v>-60194</v>
      </c>
      <c r="F80" s="4" t="inlineStr">
        <is>
          <t xml:space="preserve"> </t>
        </is>
      </c>
    </row>
    <row r="81">
      <c r="A81" s="4" t="inlineStr">
        <is>
          <t>Ending balance (in shares) at Jun. 30, 2022</t>
        </is>
      </c>
      <c r="B81" s="4" t="inlineStr">
        <is>
          <t xml:space="preserve"> </t>
        </is>
      </c>
      <c r="C81" s="6" t="n">
        <v>45575406</v>
      </c>
      <c r="D81" s="4" t="inlineStr">
        <is>
          <t xml:space="preserve"> </t>
        </is>
      </c>
      <c r="E81" s="4" t="inlineStr">
        <is>
          <t xml:space="preserve"> </t>
        </is>
      </c>
      <c r="F81" s="4" t="inlineStr">
        <is>
          <t xml:space="preserve"> </t>
        </is>
      </c>
    </row>
    <row r="82">
      <c r="A82" s="4" t="inlineStr">
        <is>
          <t>Ending balance at Jun. 30, 2022</t>
        </is>
      </c>
      <c r="B82" s="6" t="n">
        <v>138869</v>
      </c>
      <c r="C82" s="7" t="n">
        <v>5</v>
      </c>
      <c r="D82" s="6" t="n">
        <v>585070</v>
      </c>
      <c r="E82" s="6" t="n">
        <v>-445526</v>
      </c>
      <c r="F82" s="6" t="n">
        <v>-680</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ock-based compensation expense</t>
        </is>
      </c>
      <c r="B84" s="6" t="n">
        <v>6730</v>
      </c>
      <c r="C84" s="4" t="inlineStr">
        <is>
          <t xml:space="preserve"> </t>
        </is>
      </c>
      <c r="D84" s="6" t="n">
        <v>6730</v>
      </c>
      <c r="E84" s="4" t="inlineStr">
        <is>
          <t xml:space="preserve"> </t>
        </is>
      </c>
      <c r="F84" s="4" t="inlineStr">
        <is>
          <t xml:space="preserve"> </t>
        </is>
      </c>
    </row>
    <row r="85">
      <c r="A85" s="4" t="inlineStr">
        <is>
          <t>Issuance of common stock from at-the-market public offerings (in shares)</t>
        </is>
      </c>
      <c r="B85" s="4" t="inlineStr">
        <is>
          <t xml:space="preserve"> </t>
        </is>
      </c>
      <c r="C85" s="6" t="n">
        <v>1105006</v>
      </c>
      <c r="D85" s="4" t="inlineStr">
        <is>
          <t xml:space="preserve"> </t>
        </is>
      </c>
      <c r="E85" s="4" t="inlineStr">
        <is>
          <t xml:space="preserve"> </t>
        </is>
      </c>
      <c r="F85" s="4" t="inlineStr">
        <is>
          <t xml:space="preserve"> </t>
        </is>
      </c>
    </row>
    <row r="86">
      <c r="A86" s="4" t="inlineStr">
        <is>
          <t>Issuance of common stock from at-the-market public offerings</t>
        </is>
      </c>
      <c r="B86" s="6" t="n">
        <v>2962</v>
      </c>
      <c r="C86" s="4" t="inlineStr">
        <is>
          <t xml:space="preserve"> </t>
        </is>
      </c>
      <c r="D86" s="6" t="n">
        <v>2962</v>
      </c>
      <c r="E86" s="4" t="inlineStr">
        <is>
          <t xml:space="preserve"> </t>
        </is>
      </c>
      <c r="F86" s="4" t="inlineStr">
        <is>
          <t xml:space="preserve"> </t>
        </is>
      </c>
    </row>
    <row r="87">
      <c r="A87" s="4" t="inlineStr">
        <is>
          <t>Vesting of restricted stock units (in shares)</t>
        </is>
      </c>
      <c r="B87" s="4" t="inlineStr">
        <is>
          <t xml:space="preserve"> </t>
        </is>
      </c>
      <c r="C87" s="6" t="n">
        <v>5312</v>
      </c>
      <c r="D87" s="4" t="inlineStr">
        <is>
          <t xml:space="preserve"> </t>
        </is>
      </c>
      <c r="E87" s="4" t="inlineStr">
        <is>
          <t xml:space="preserve"> </t>
        </is>
      </c>
      <c r="F87" s="4" t="inlineStr">
        <is>
          <t xml:space="preserve"> </t>
        </is>
      </c>
    </row>
    <row r="88">
      <c r="A88" s="4" t="inlineStr">
        <is>
          <t>Shares witheld for taxes for vesting of restricted stock units (in shares)</t>
        </is>
      </c>
      <c r="B88" s="4" t="inlineStr">
        <is>
          <t xml:space="preserve"> </t>
        </is>
      </c>
      <c r="C88" s="6" t="n">
        <v>-1638</v>
      </c>
      <c r="D88" s="4" t="inlineStr">
        <is>
          <t xml:space="preserve"> </t>
        </is>
      </c>
      <c r="E88" s="4" t="inlineStr">
        <is>
          <t xml:space="preserve"> </t>
        </is>
      </c>
      <c r="F88" s="4" t="inlineStr">
        <is>
          <t xml:space="preserve"> </t>
        </is>
      </c>
    </row>
    <row r="89">
      <c r="A89" s="4" t="inlineStr">
        <is>
          <t>Shares withheld for taxes for vesting of restricted stock units</t>
        </is>
      </c>
      <c r="B89" s="6" t="n">
        <v>-6</v>
      </c>
      <c r="C89" s="4" t="inlineStr">
        <is>
          <t xml:space="preserve"> </t>
        </is>
      </c>
      <c r="D89" s="6" t="n">
        <v>-6</v>
      </c>
      <c r="E89" s="4" t="inlineStr">
        <is>
          <t xml:space="preserve"> </t>
        </is>
      </c>
      <c r="F89" s="4" t="inlineStr">
        <is>
          <t xml:space="preserve"> </t>
        </is>
      </c>
    </row>
    <row r="90">
      <c r="A90" s="4" t="inlineStr">
        <is>
          <t>Issuance of common stock upon exercise of stock options (in shares)</t>
        </is>
      </c>
      <c r="B90" s="4" t="inlineStr">
        <is>
          <t xml:space="preserve"> </t>
        </is>
      </c>
      <c r="C90" s="6" t="n">
        <v>180241</v>
      </c>
      <c r="D90" s="4" t="inlineStr">
        <is>
          <t xml:space="preserve"> </t>
        </is>
      </c>
      <c r="E90" s="4" t="inlineStr">
        <is>
          <t xml:space="preserve"> </t>
        </is>
      </c>
      <c r="F90" s="4" t="inlineStr">
        <is>
          <t xml:space="preserve"> </t>
        </is>
      </c>
    </row>
    <row r="91">
      <c r="A91" s="4" t="inlineStr">
        <is>
          <t>Issuance of common stock upon exercise of stock options</t>
        </is>
      </c>
      <c r="B91" s="6" t="n">
        <v>409</v>
      </c>
      <c r="C91" s="4" t="inlineStr">
        <is>
          <t xml:space="preserve"> </t>
        </is>
      </c>
      <c r="D91" s="6" t="n">
        <v>409</v>
      </c>
      <c r="E91" s="4" t="inlineStr">
        <is>
          <t xml:space="preserve"> </t>
        </is>
      </c>
      <c r="F91" s="4" t="inlineStr">
        <is>
          <t xml:space="preserve"> </t>
        </is>
      </c>
    </row>
    <row r="92">
      <c r="A92" s="4" t="inlineStr">
        <is>
          <t>Change in unrealized loss on marketable securities, net of tax</t>
        </is>
      </c>
      <c r="B92" s="6" t="n">
        <v>144</v>
      </c>
      <c r="C92" s="4" t="inlineStr">
        <is>
          <t xml:space="preserve"> </t>
        </is>
      </c>
      <c r="D92" s="4" t="inlineStr">
        <is>
          <t xml:space="preserve"> </t>
        </is>
      </c>
      <c r="E92" s="4" t="inlineStr">
        <is>
          <t xml:space="preserve"> </t>
        </is>
      </c>
      <c r="F92" s="6" t="n">
        <v>144</v>
      </c>
    </row>
    <row r="93">
      <c r="A93" s="4" t="inlineStr">
        <is>
          <t>Net loss</t>
        </is>
      </c>
      <c r="B93" s="6" t="n">
        <v>-43945</v>
      </c>
      <c r="C93" s="4" t="inlineStr">
        <is>
          <t xml:space="preserve"> </t>
        </is>
      </c>
      <c r="D93" s="4" t="inlineStr">
        <is>
          <t xml:space="preserve"> </t>
        </is>
      </c>
      <c r="E93" s="6" t="n">
        <v>-43945</v>
      </c>
      <c r="F93" s="4" t="inlineStr">
        <is>
          <t xml:space="preserve"> </t>
        </is>
      </c>
    </row>
    <row r="94">
      <c r="A94" s="4" t="inlineStr">
        <is>
          <t>Ending balance (in shares) at Sep. 30, 2022</t>
        </is>
      </c>
      <c r="B94" s="4" t="inlineStr">
        <is>
          <t xml:space="preserve"> </t>
        </is>
      </c>
      <c r="C94" s="6" t="n">
        <v>46864327</v>
      </c>
      <c r="D94" s="4" t="inlineStr">
        <is>
          <t xml:space="preserve"> </t>
        </is>
      </c>
      <c r="E94" s="4" t="inlineStr">
        <is>
          <t xml:space="preserve"> </t>
        </is>
      </c>
      <c r="F94" s="4" t="inlineStr">
        <is>
          <t xml:space="preserve"> </t>
        </is>
      </c>
    </row>
    <row r="95">
      <c r="A95" s="4" t="inlineStr">
        <is>
          <t>Ending balance at Sep. 30, 2022</t>
        </is>
      </c>
      <c r="B95" s="6" t="n">
        <v>105163</v>
      </c>
      <c r="C95" s="7" t="n">
        <v>5</v>
      </c>
      <c r="D95" s="6" t="n">
        <v>595165</v>
      </c>
      <c r="E95" s="6" t="n">
        <v>-489471</v>
      </c>
      <c r="F95" s="6" t="n">
        <v>-536</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ock-based compensation expense</t>
        </is>
      </c>
      <c r="B97" s="6" t="n">
        <v>6366</v>
      </c>
      <c r="C97" s="4" t="inlineStr">
        <is>
          <t xml:space="preserve"> </t>
        </is>
      </c>
      <c r="D97" s="6" t="n">
        <v>6366</v>
      </c>
      <c r="E97" s="4" t="inlineStr">
        <is>
          <t xml:space="preserve"> </t>
        </is>
      </c>
      <c r="F97" s="4" t="inlineStr">
        <is>
          <t xml:space="preserve"> </t>
        </is>
      </c>
    </row>
    <row r="98">
      <c r="A98" s="4" t="inlineStr">
        <is>
          <t>Issuance of common stock under employee stock purchase plan (in shares)</t>
        </is>
      </c>
      <c r="B98" s="4" t="inlineStr">
        <is>
          <t xml:space="preserve"> </t>
        </is>
      </c>
      <c r="C98" s="6" t="n">
        <v>89739</v>
      </c>
      <c r="D98" s="4" t="inlineStr">
        <is>
          <t xml:space="preserve"> </t>
        </is>
      </c>
      <c r="E98" s="4" t="inlineStr">
        <is>
          <t xml:space="preserve"> </t>
        </is>
      </c>
      <c r="F98" s="4" t="inlineStr">
        <is>
          <t xml:space="preserve"> </t>
        </is>
      </c>
    </row>
    <row r="99">
      <c r="A99" s="4" t="inlineStr">
        <is>
          <t>Issuance of common stock under employee stock purchase plan</t>
        </is>
      </c>
      <c r="B99" s="6" t="n">
        <v>163</v>
      </c>
      <c r="C99" s="4" t="inlineStr">
        <is>
          <t xml:space="preserve"> </t>
        </is>
      </c>
      <c r="D99" s="6" t="n">
        <v>163</v>
      </c>
      <c r="E99" s="4" t="inlineStr">
        <is>
          <t xml:space="preserve"> </t>
        </is>
      </c>
      <c r="F99" s="4" t="inlineStr">
        <is>
          <t xml:space="preserve"> </t>
        </is>
      </c>
    </row>
    <row r="100">
      <c r="A100" s="4" t="inlineStr">
        <is>
          <t>Issuance of common stock from at-the-market public offerings (in shares)</t>
        </is>
      </c>
      <c r="B100" s="4" t="inlineStr">
        <is>
          <t xml:space="preserve"> </t>
        </is>
      </c>
      <c r="C100" s="6" t="n">
        <v>2419857</v>
      </c>
      <c r="D100" s="4" t="inlineStr">
        <is>
          <t xml:space="preserve"> </t>
        </is>
      </c>
      <c r="E100" s="4" t="inlineStr">
        <is>
          <t xml:space="preserve"> </t>
        </is>
      </c>
      <c r="F100" s="4" t="inlineStr">
        <is>
          <t xml:space="preserve"> </t>
        </is>
      </c>
    </row>
    <row r="101">
      <c r="A101" s="4" t="inlineStr">
        <is>
          <t>Issuance of common stock from at-the-market public offerings</t>
        </is>
      </c>
      <c r="B101" s="6" t="n">
        <v>5231</v>
      </c>
      <c r="C101" s="4" t="inlineStr">
        <is>
          <t xml:space="preserve"> </t>
        </is>
      </c>
      <c r="D101" s="6" t="n">
        <v>5231</v>
      </c>
      <c r="E101" s="4" t="inlineStr">
        <is>
          <t xml:space="preserve"> </t>
        </is>
      </c>
      <c r="F101" s="4" t="inlineStr">
        <is>
          <t xml:space="preserve"> </t>
        </is>
      </c>
    </row>
    <row r="102">
      <c r="A102" s="4" t="inlineStr">
        <is>
          <t>Vesting of restricted stock units (in shares)</t>
        </is>
      </c>
      <c r="B102" s="4" t="inlineStr">
        <is>
          <t xml:space="preserve"> </t>
        </is>
      </c>
      <c r="C102" s="6" t="n">
        <v>12000</v>
      </c>
      <c r="D102" s="4" t="inlineStr">
        <is>
          <t xml:space="preserve"> </t>
        </is>
      </c>
      <c r="E102" s="4" t="inlineStr">
        <is>
          <t xml:space="preserve"> </t>
        </is>
      </c>
      <c r="F102" s="4" t="inlineStr">
        <is>
          <t xml:space="preserve"> </t>
        </is>
      </c>
    </row>
    <row r="103">
      <c r="A103" s="4" t="inlineStr">
        <is>
          <t>Shares witheld for taxes for vesting of restricted stock units (in shares)</t>
        </is>
      </c>
      <c r="B103" s="4" t="inlineStr">
        <is>
          <t xml:space="preserve"> </t>
        </is>
      </c>
      <c r="C103" s="6" t="n">
        <v>-3470</v>
      </c>
      <c r="D103" s="4" t="inlineStr">
        <is>
          <t xml:space="preserve"> </t>
        </is>
      </c>
      <c r="E103" s="4" t="inlineStr">
        <is>
          <t xml:space="preserve"> </t>
        </is>
      </c>
      <c r="F103" s="4" t="inlineStr">
        <is>
          <t xml:space="preserve"> </t>
        </is>
      </c>
    </row>
    <row r="104">
      <c r="A104" s="4" t="inlineStr">
        <is>
          <t>Shares withheld for taxes for vesting of restricted stock units</t>
        </is>
      </c>
      <c r="B104" s="6" t="n">
        <v>-7</v>
      </c>
      <c r="C104" s="4" t="inlineStr">
        <is>
          <t xml:space="preserve"> </t>
        </is>
      </c>
      <c r="D104" s="6" t="n">
        <v>-7</v>
      </c>
      <c r="E104" s="4" t="inlineStr">
        <is>
          <t xml:space="preserve"> </t>
        </is>
      </c>
      <c r="F104" s="4" t="inlineStr">
        <is>
          <t xml:space="preserve"> </t>
        </is>
      </c>
    </row>
    <row r="105">
      <c r="A105" s="4" t="inlineStr">
        <is>
          <t>Change in unrealized loss on marketable securities, net of tax</t>
        </is>
      </c>
      <c r="B105" s="6" t="n">
        <v>363</v>
      </c>
      <c r="C105" s="4" t="inlineStr">
        <is>
          <t xml:space="preserve"> </t>
        </is>
      </c>
      <c r="D105" s="4" t="inlineStr">
        <is>
          <t xml:space="preserve"> </t>
        </is>
      </c>
      <c r="E105" s="4" t="inlineStr">
        <is>
          <t xml:space="preserve"> </t>
        </is>
      </c>
      <c r="F105" s="6" t="n">
        <v>363</v>
      </c>
    </row>
    <row r="106">
      <c r="A106" s="4" t="inlineStr">
        <is>
          <t>Net loss</t>
        </is>
      </c>
      <c r="B106" s="7" t="n">
        <v>-41173</v>
      </c>
      <c r="C106" s="4" t="inlineStr">
        <is>
          <t xml:space="preserve"> </t>
        </is>
      </c>
      <c r="D106" s="4" t="inlineStr">
        <is>
          <t xml:space="preserve"> </t>
        </is>
      </c>
      <c r="E106" s="6" t="n">
        <v>-41173</v>
      </c>
      <c r="F106" s="4" t="inlineStr">
        <is>
          <t xml:space="preserve"> </t>
        </is>
      </c>
    </row>
    <row r="107">
      <c r="A107" s="4" t="inlineStr">
        <is>
          <t>Ending balance (in shares) at Dec. 31, 2022</t>
        </is>
      </c>
      <c r="B107" s="6" t="n">
        <v>49382453</v>
      </c>
      <c r="C107" s="6" t="n">
        <v>49382453</v>
      </c>
      <c r="D107" s="4" t="inlineStr">
        <is>
          <t xml:space="preserve"> </t>
        </is>
      </c>
      <c r="E107" s="4" t="inlineStr">
        <is>
          <t xml:space="preserve"> </t>
        </is>
      </c>
      <c r="F107" s="4" t="inlineStr">
        <is>
          <t xml:space="preserve"> </t>
        </is>
      </c>
    </row>
    <row r="108">
      <c r="A108" s="4" t="inlineStr">
        <is>
          <t>Ending balance at Dec. 31, 2022</t>
        </is>
      </c>
      <c r="B108" s="7" t="n">
        <v>76106</v>
      </c>
      <c r="C108" s="7" t="n">
        <v>5</v>
      </c>
      <c r="D108" s="7" t="n">
        <v>606918</v>
      </c>
      <c r="E108" s="7" t="n">
        <v>-530644</v>
      </c>
      <c r="F108" s="7" t="n">
        <v>-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in Thousands</t>
        </is>
      </c>
      <c r="B1" s="2" t="inlineStr">
        <is>
          <t>3 Months Ended</t>
        </is>
      </c>
    </row>
    <row r="2">
      <c r="B2" s="2" t="inlineStr">
        <is>
          <t>Dec. 31, 2021 USD ($)</t>
        </is>
      </c>
    </row>
    <row r="3">
      <c r="A3" s="4" t="inlineStr">
        <is>
          <t>2022 Offerings</t>
        </is>
      </c>
      <c r="B3" s="4" t="inlineStr">
        <is>
          <t xml:space="preserve"> </t>
        </is>
      </c>
    </row>
    <row r="4">
      <c r="A4" s="4" t="inlineStr">
        <is>
          <t>Payment of issuance costs for at-the-market offerings and initial public offering</t>
        </is>
      </c>
      <c r="B4" s="7" t="n">
        <v>5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14029</v>
      </c>
      <c r="C4" s="7" t="n">
        <v>-1670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19</v>
      </c>
      <c r="C6" s="6" t="n">
        <v>182</v>
      </c>
    </row>
    <row r="7">
      <c r="A7" s="4" t="inlineStr">
        <is>
          <t>Stock-based compensation expense</t>
        </is>
      </c>
      <c r="B7" s="6" t="n">
        <v>28593</v>
      </c>
      <c r="C7" s="6" t="n">
        <v>22693</v>
      </c>
    </row>
    <row r="8">
      <c r="A8" s="4" t="inlineStr">
        <is>
          <t>Non-cash operating lease expense</t>
        </is>
      </c>
      <c r="B8" s="6" t="n">
        <v>752</v>
      </c>
      <c r="C8" s="6" t="n">
        <v>1412</v>
      </c>
    </row>
    <row r="9">
      <c r="A9" s="4" t="inlineStr">
        <is>
          <t>Amortization of premiums and discounts on marketable securities, net</t>
        </is>
      </c>
      <c r="B9" s="6" t="n">
        <v>1003</v>
      </c>
      <c r="C9" s="6" t="n">
        <v>208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547</v>
      </c>
      <c r="C11" s="6" t="n">
        <v>-5780</v>
      </c>
    </row>
    <row r="12">
      <c r="A12" s="4" t="inlineStr">
        <is>
          <t>Accounts payable</t>
        </is>
      </c>
      <c r="B12" s="6" t="n">
        <v>3892</v>
      </c>
      <c r="C12" s="6" t="n">
        <v>7267</v>
      </c>
    </row>
    <row r="13">
      <c r="A13" s="4" t="inlineStr">
        <is>
          <t>Accrued expenses</t>
        </is>
      </c>
      <c r="B13" s="6" t="n">
        <v>-10465</v>
      </c>
      <c r="C13" s="6" t="n">
        <v>15450</v>
      </c>
    </row>
    <row r="14">
      <c r="A14" s="4" t="inlineStr">
        <is>
          <t>Operating lease liabilities</t>
        </is>
      </c>
      <c r="B14" s="6" t="n">
        <v>-811</v>
      </c>
      <c r="C14" s="6" t="n">
        <v>-763</v>
      </c>
    </row>
    <row r="15">
      <c r="A15" s="4" t="inlineStr">
        <is>
          <t>Deferred revenue</t>
        </is>
      </c>
      <c r="B15" s="6" t="n">
        <v>5000</v>
      </c>
      <c r="C15" s="6" t="n">
        <v>0</v>
      </c>
    </row>
    <row r="16">
      <c r="A16" s="4" t="inlineStr">
        <is>
          <t>Other</t>
        </is>
      </c>
      <c r="B16" s="6" t="n">
        <v>56</v>
      </c>
      <c r="C16" s="6" t="n">
        <v>-41</v>
      </c>
    </row>
    <row r="17">
      <c r="A17" s="4" t="inlineStr">
        <is>
          <t>Net cash used in operating activities</t>
        </is>
      </c>
      <c r="B17" s="6" t="n">
        <v>-185043</v>
      </c>
      <c r="C17" s="6" t="n">
        <v>-124554</v>
      </c>
    </row>
    <row r="18">
      <c r="A18" s="3" t="inlineStr">
        <is>
          <t>Cash flows from investing activities:</t>
        </is>
      </c>
      <c r="B18" s="4" t="inlineStr">
        <is>
          <t xml:space="preserve"> </t>
        </is>
      </c>
      <c r="C18" s="4" t="inlineStr">
        <is>
          <t xml:space="preserve"> </t>
        </is>
      </c>
    </row>
    <row r="19">
      <c r="A19" s="4" t="inlineStr">
        <is>
          <t>Purchases of property and equipment</t>
        </is>
      </c>
      <c r="B19" s="6" t="n">
        <v>-444</v>
      </c>
      <c r="C19" s="6" t="n">
        <v>-1050</v>
      </c>
    </row>
    <row r="20">
      <c r="A20" s="4" t="inlineStr">
        <is>
          <t>Purchases of marketable securities</t>
        </is>
      </c>
      <c r="B20" s="6" t="n">
        <v>-83022</v>
      </c>
      <c r="C20" s="6" t="n">
        <v>-164170</v>
      </c>
    </row>
    <row r="21">
      <c r="A21" s="4" t="inlineStr">
        <is>
          <t>Maturities of marketable securities</t>
        </is>
      </c>
      <c r="B21" s="6" t="n">
        <v>180355</v>
      </c>
      <c r="C21" s="6" t="n">
        <v>24700</v>
      </c>
    </row>
    <row r="22">
      <c r="A22" s="4" t="inlineStr">
        <is>
          <t>Net cash provided by (used in) investing activities</t>
        </is>
      </c>
      <c r="B22" s="6" t="n">
        <v>96889</v>
      </c>
      <c r="C22" s="6" t="n">
        <v>-140520</v>
      </c>
    </row>
    <row r="23">
      <c r="A23" s="3" t="inlineStr">
        <is>
          <t>Cash flows from financing activities:</t>
        </is>
      </c>
      <c r="B23" s="4" t="inlineStr">
        <is>
          <t xml:space="preserve"> </t>
        </is>
      </c>
      <c r="C23" s="4" t="inlineStr">
        <is>
          <t xml:space="preserve"> </t>
        </is>
      </c>
    </row>
    <row r="24">
      <c r="A24" s="4" t="inlineStr">
        <is>
          <t>Proceeds from at-the-market offerings, net of issuance costs</t>
        </is>
      </c>
      <c r="B24" s="6" t="n">
        <v>9561</v>
      </c>
      <c r="C24" s="6" t="n">
        <v>7301</v>
      </c>
    </row>
    <row r="25">
      <c r="A25" s="4" t="inlineStr">
        <is>
          <t>Proceeds from follow-on public offering, net of issuance costs</t>
        </is>
      </c>
      <c r="B25" s="6" t="n">
        <v>0</v>
      </c>
      <c r="C25" s="6" t="n">
        <v>98413</v>
      </c>
    </row>
    <row r="26">
      <c r="A26" s="4" t="inlineStr">
        <is>
          <t>Payment of issuance costs for at-the-market offerings and initial public offering</t>
        </is>
      </c>
      <c r="B26" s="6" t="n">
        <v>-262</v>
      </c>
      <c r="C26" s="6" t="n">
        <v>-575</v>
      </c>
    </row>
    <row r="27">
      <c r="A27" s="4" t="inlineStr">
        <is>
          <t>Payments of tax withholdings related to vesting of restricted stock units</t>
        </is>
      </c>
      <c r="B27" s="6" t="n">
        <v>-260</v>
      </c>
      <c r="C27" s="6" t="n">
        <v>0</v>
      </c>
    </row>
    <row r="28">
      <c r="A28" s="4" t="inlineStr">
        <is>
          <t>Proceeds from exercise of options and employee stock purchase plan contributions</t>
        </is>
      </c>
      <c r="B28" s="6" t="n">
        <v>1426</v>
      </c>
      <c r="C28" s="6" t="n">
        <v>2447</v>
      </c>
    </row>
    <row r="29">
      <c r="A29" s="4" t="inlineStr">
        <is>
          <t>Net cash provided by financing activities</t>
        </is>
      </c>
      <c r="B29" s="6" t="n">
        <v>10465</v>
      </c>
      <c r="C29" s="6" t="n">
        <v>107586</v>
      </c>
    </row>
    <row r="30">
      <c r="A30" s="4" t="inlineStr">
        <is>
          <t>Decrease in cash, cash equivalents and restricted cash</t>
        </is>
      </c>
      <c r="B30" s="6" t="n">
        <v>-77689</v>
      </c>
      <c r="C30" s="6" t="n">
        <v>-157488</v>
      </c>
    </row>
    <row r="31">
      <c r="A31" s="4" t="inlineStr">
        <is>
          <t>Cash, cash equivalents and restricted cash, beginning of period</t>
        </is>
      </c>
      <c r="B31" s="6" t="n">
        <v>139720</v>
      </c>
      <c r="C31" s="6" t="n">
        <v>297208</v>
      </c>
    </row>
    <row r="32">
      <c r="A32" s="4" t="inlineStr">
        <is>
          <t>Cash, cash equivalents and restricted cash, end of period</t>
        </is>
      </c>
      <c r="B32" s="6" t="n">
        <v>62031</v>
      </c>
      <c r="C32" s="6" t="n">
        <v>13972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6" t="n">
        <v>61615</v>
      </c>
      <c r="C34" s="6" t="n">
        <v>138704</v>
      </c>
    </row>
    <row r="35">
      <c r="A35" s="4" t="inlineStr">
        <is>
          <t>Restricted cash</t>
        </is>
      </c>
      <c r="B35" s="6" t="n">
        <v>416</v>
      </c>
      <c r="C35" s="6" t="n">
        <v>1016</v>
      </c>
    </row>
    <row r="36">
      <c r="A36" s="4" t="inlineStr">
        <is>
          <t>Total cash, cash equivalents and restricted cash</t>
        </is>
      </c>
      <c r="B36" s="6" t="n">
        <v>62031</v>
      </c>
      <c r="C36" s="6" t="n">
        <v>139720</v>
      </c>
    </row>
    <row r="37">
      <c r="A37" s="3" t="inlineStr">
        <is>
          <t>Supplemental disclosures of non-cash activities:</t>
        </is>
      </c>
      <c r="B37" s="4" t="inlineStr">
        <is>
          <t xml:space="preserve"> </t>
        </is>
      </c>
      <c r="C37" s="4" t="inlineStr">
        <is>
          <t xml:space="preserve"> </t>
        </is>
      </c>
    </row>
    <row r="38">
      <c r="A38" s="4" t="inlineStr">
        <is>
          <t>Operating lease right-of-use assets obtained in exchange for operating lease liabilities</t>
        </is>
      </c>
      <c r="B38" s="6" t="n">
        <v>0</v>
      </c>
      <c r="C38" s="6" t="n">
        <v>4068</v>
      </c>
    </row>
    <row r="39">
      <c r="A39" s="4" t="inlineStr">
        <is>
          <t>Offering costs included in accrued expenses</t>
        </is>
      </c>
      <c r="B39" s="6" t="n">
        <v>0</v>
      </c>
      <c r="C39" s="6" t="n">
        <v>262</v>
      </c>
    </row>
    <row r="40">
      <c r="A40" s="4" t="inlineStr">
        <is>
          <t>Purchases of property and equipment included in accrued expenses</t>
        </is>
      </c>
      <c r="B40" s="7" t="n">
        <v>0</v>
      </c>
      <c r="C40" s="7" t="n">
        <v>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3:11:21Z</dcterms:created>
  <dcterms:modified xmlns:dcterms="http://purl.org/dc/terms/" xmlns:xsi="http://www.w3.org/2001/XMLSchema-instance" xsi:type="dcterms:W3CDTF">2023-02-07T13:11:21Z</dcterms:modified>
</cp:coreProperties>
</file>